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The Company and Basis of Presen" sheetId="6" r:id="rId6"/>
    <s:sheet name="Summary of Significant Accounti" sheetId="7" r:id="rId7"/>
    <s:sheet name="Identifiable Intangible Asset" sheetId="8" r:id="rId8"/>
    <s:sheet name="Accrued Expenses" sheetId="9" r:id="rId9"/>
    <s:sheet name="Debt" sheetId="10" r:id="rId10"/>
    <s:sheet name="Shareholders' Equity" sheetId="11" r:id="rId11"/>
    <s:sheet name="Stock-Based Compensation" sheetId="12" r:id="rId12"/>
    <s:sheet name="Income Taxes" sheetId="13" r:id="rId13"/>
    <s:sheet name="Commitments and Contingencies" sheetId="14" r:id="rId14"/>
    <s:sheet name="Summary of Significant Accoun15" sheetId="15" r:id="rId15"/>
    <s:sheet name="Summary of Significant Accoun16" sheetId="16" r:id="rId16"/>
    <s:sheet name="Accrued Expenses (Tables)" sheetId="17" r:id="rId17"/>
    <s:sheet name="Debt (Tables)" sheetId="18" r:id="rId18"/>
    <s:sheet name="Stock-Based Compensation (Table" sheetId="19" r:id="rId19"/>
    <s:sheet name="Commitments and Contingencies (" sheetId="20" r:id="rId20"/>
    <s:sheet name="Summary of Significant Accoun21" sheetId="21" r:id="rId21"/>
    <s:sheet name="Summary of Significant Accoun22" sheetId="22" r:id="rId22"/>
    <s:sheet name="Summary of Significant Accoun23" sheetId="23" r:id="rId23"/>
    <s:sheet name="Accrued Expenses (Details)" sheetId="24" r:id="rId24"/>
    <s:sheet name="Debt - Loan and Security Agreem" sheetId="25" r:id="rId25"/>
    <s:sheet name="Debt - Components and Principal" sheetId="26" r:id="rId26"/>
    <s:sheet name="Shareholders' Equity (Details)" sheetId="27" r:id="rId27"/>
    <s:sheet name="Stock-Based Compensation - Stoc" sheetId="28" r:id="rId28"/>
    <s:sheet name="Stock-Based Compensation - Rang" sheetId="29" r:id="rId29"/>
    <s:sheet name="Stock-Based Compensation - Rest" sheetId="30" r:id="rId30"/>
    <s:sheet name="Income Taxes (Details)" sheetId="31" r:id="rId31"/>
    <s:sheet name="Commitments and Contingencies32" sheetId="32" r:id="rId32"/>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Mar. 31, 2016</t>
  </si>
  <si>
    <t>May. 01, 2016</t>
  </si>
  <si>
    <t>Document and Entity Information</t>
  </si>
  <si>
    <t>Entity Registrant Name</t>
  </si>
  <si>
    <t>INSMED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Current portion of long-term debt</t>
  </si>
  <si>
    <t>Total current liabilities</t>
  </si>
  <si>
    <t>Long-term liabilities:</t>
  </si>
  <si>
    <t>Debt, long-term</t>
  </si>
  <si>
    <t>Other long-term liabilities</t>
  </si>
  <si>
    <t>Total liabilities</t>
  </si>
  <si>
    <t>Shareholders' equity:</t>
  </si>
  <si>
    <t>Common stock, $0.01 par value; 500,000,000 authorized shares, 61,872,863 and 61,813,995 issued and outstanding shares at March 31, 2016 and December 31, 2015, respectively</t>
  </si>
  <si>
    <t>Additional paid-in capital</t>
  </si>
  <si>
    <t>Accumulated deficit</t>
  </si>
  <si>
    <t>Accumulated other comprehensive loss</t>
  </si>
  <si>
    <t>Total shareholders' equity</t>
  </si>
  <si>
    <t>Total liabilities and share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Comprehensive Loss - USD ($) shares in Thousands, $ in Thousands</t>
  </si>
  <si>
    <t>Mar. 31, 2015</t>
  </si>
  <si>
    <t>Operating expenses:</t>
  </si>
  <si>
    <t>Research and development</t>
  </si>
  <si>
    <t>General and administrative</t>
  </si>
  <si>
    <t>Total operating expenses</t>
  </si>
  <si>
    <t>Operating loss</t>
  </si>
  <si>
    <t>Investment income</t>
  </si>
  <si>
    <t>Interest expense</t>
  </si>
  <si>
    <t>Other income, net</t>
  </si>
  <si>
    <t>Loss before income taxes</t>
  </si>
  <si>
    <t>Provision for income taxes</t>
  </si>
  <si>
    <t>Net loss</t>
  </si>
  <si>
    <t>Basic and diluted net loss per share (in dollars per share)</t>
  </si>
  <si>
    <t>Weighted average basic and diluted common shares outstanding (in shares)</t>
  </si>
  <si>
    <t>Other comprehensive loss:</t>
  </si>
  <si>
    <t>Cumulative translation adjustment</t>
  </si>
  <si>
    <t>Total comprehensive loss</t>
  </si>
  <si>
    <t>Consolidated Statements of Cash Flows - USD ($) $ in Thousands</t>
  </si>
  <si>
    <t>Operating activities</t>
  </si>
  <si>
    <t>Adjustments to reconcile net loss to net cash used in operating activities:</t>
  </si>
  <si>
    <t>Depreciation</t>
  </si>
  <si>
    <t>Stock based compensation expense</t>
  </si>
  <si>
    <t>Amortization of debt discount and debt issuance costs</t>
  </si>
  <si>
    <t>Accrual of the end of term charge on the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exercise of stock options</t>
  </si>
  <si>
    <t>Net cash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received for taxes</t>
  </si>
  <si>
    <t>The Company and Basis of Presentation</t>
  </si>
  <si>
    <t>1. The Company and Basis of Presentation
Insmed is a global biopharmaceutical company focused on the unmet needs of patients with rare diseases. The Company’s lead product candidate is ARIKAYCE, or liposomal amikacin for inhalation (LAI), which is in late-stage development for patients with nontuberculous mycobacteria (NTM) lung disease, a rare and often chronic infection that is capable of causing irreversible lung damage and which can be fatal. The Company’s earlier stage pipeline includes INS1009, a nebulized prodrug formulation of treprostinil.
The Company was incorporated in the Commonwealth of Virginia on November 29, 1999 and its principal executive offices are located in Bridgewater, New Jersey. During 2015, the Company formed several subsidiaries in Europe in preparation for the commercialization of ARIKAYCE, upon approval in the European Union (EU), and to support its global tax structure. The Company has operations in the United States (US), Ireland, Germany, France, the United Kingdom (UK) and the Netherlands. The consolidated financial statements include the accounts of the Company and its wholly-owned subsidiaries, Transave, LLC, Insmed Pharmaceuticals, Inc., Insmed Limited, Celtrix Pharmaceuticals, Inc., Insmed Holdings Limited, Insmed Ireland Limited, Insmed France SAS, Insmed Germany GmbH and Insmed Netherlands B.V.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interim statements should be read in conjunction with the audited consolidated financial statements and notes thereto included in the Company’s Annual Report on Form 10-K for the year ended December 31, 2015.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t>
  </si>
  <si>
    <t>Summary of Significant Accounting Policies</t>
  </si>
  <si>
    <t>2. Summary of Significant Accounting Policies
The following are interim updates to certain of the policies described in “Note 2” to the Company’s audited consolidated financial statements in the Company’s Annual Report on Form 10-K for the year ended December 31, 2015:
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March 31, 2016 and December 31, 2015 were Level 1 and such assets were comprised of cash and cash equivalents of $252.9 million and $282.9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months ended March 31, 2016 and 2015.
As of March 31, 2016 and December 31, 2015,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months ended March 31, 2016 and 2015 (in thousands, except per share data):
Three Months Ended March 31,
2016
2015
Numerator:
Net loss
$
)
$
)
Denominator:
Weighted average common shares used in calculation of basic net loss per share
Effect of dilutive securities:
Common stock options
—
—
Restricted stock and restricted stock units
—
—
Common stock warrant
—
—
Weighted average common shares outstanding used in calculation of diluted net loss per share
Net loss per share:
Basic and diluted net loss per share
$
)
$
)
The following potentially dilutive securities have been excluded from the computations of diluted weighted average common shares outstanding as of March 31, 2016 and 2015 as their effect would have been anti-dilutive (in thousands):
2016
2015
Stock options to purchase common stock
Restricted stock units
—
New Accounting Pronouncements —In April 2015, the Financial Accounting Standards Board (FASB) issued Accounting Standards Update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evaluating the impact that this standard will have on its consolidated financial statements.</t>
  </si>
  <si>
    <t>Identifiable Intangible Asset</t>
  </si>
  <si>
    <t>3. Identifiable Intangible Asset
The Company believes there are no indicators of impairment relating to its in-process research and development intangible asset as of March 31, 2016.</t>
  </si>
  <si>
    <t>Accrued Expenses</t>
  </si>
  <si>
    <t>4. Accrued Expenses
Accrued expenses consist of the following:
As of March 31,
As of December 31,
2016
2015
(in thousands)
Accrued clinical trial expenses
$
$
Accrued compensation
Accrued professional fees
Accrued technical operation expenses
Accrued interest payable
Accrued construction costs
Other accrued expenses
$
$</t>
  </si>
  <si>
    <t>Debt</t>
  </si>
  <si>
    <t>5. Debt
In June 2012, the Company and its domestic subsidiaries, as co-borrowers, entered into a Loan and Security Agreement with Hercules Technology Growth Capital, Inc. (Hercules) that allowed the Company to borrow up to $20.0 million (Loan Agreement) at an interest rate of 9.25%. The interest rate for the term is floating and is defined as the greater of (i) 9.25% or (ii) 9.25% plus the sum of the US prime rate minus 4.50%. In December 2014, the Company and Hercules entered into a third amendment (the Third Amendment) to the Loan Agreement. In connection with the Third Amendment, the Company paid a commitment fee of $25,000, and at the closing, paid a facility fee of $125,000. Under the Third Amendment, the amount of borrowings was increased by $5.0 million to an aggregate total of $25.0 million and the interest-only period was extended through December 31, 2015. In December 2015, the Company entered into a fifth amendment (the Fifth Amendment) to the Loan Agreement, to exercise an option to extend the maturity date to January 1, 2018 with a payment to Hercules of $250,000. The Fifth Amendment extends the interest-only period, with principal repayments beginning in October 2016.
In connection with the Loan Agreement, the Company granted the lender a first position lien on all of the Company’s assets, excluding intellectual property. Prepayment of the loans made pursuant to the Loan Agreement is subject to penalty and the Company was required to pay an “end of term” charge of $390,000, which was charged to interest expense (and accreted to the debt) using the effective interest method over the original life of the Loan Agreement. The end of term fee was paid in full as required in January 2016. Debt issuance fees paid to the lender were recorded as a discount on the debt and are being amortized to interest expense using the effective interest method over the life of the Loan Agreement.
The following table presents the components of the Company’s debt balance as of March 31, 2016 (in thousands):
Debt:
Notes payable
$
Fees paid to lender
)
Current portion of long-term debt
)
Debt, long-term
$
As of March 31, 2016, future principal repayments of the debt for each of the years ending December 31, were as follows (in thousands):
Year Ending in December 31:
2016
$
2017
2018 (due in full on January 1, 2018)
$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March 31, 2016 approximates the carrying amount.</t>
  </si>
  <si>
    <t>Shareholders' Equity</t>
  </si>
  <si>
    <t>6. Shareholders’ Equity
Common Stock — As of March 31, 2016, the Company had 500,000,000 shares of common stock authorized with a par value of $0.01 and 61,872,863 shares of common stock issued and outstanding. In addition, as of March 31, 2016, the Company had reserved 6,220,983 shares of common stock for issuance upon the exercise of outstanding common stock options.
On April 6, 2015, the Company completed an underwritten public offering of 11,500,000 shares of the Company’s common stock, which included the underwriter’s exercise in full of its over-allotment option of 1,500,000 shares, at a price to the public of $20.65 per share. The Company’s net proceeds from the sale of the shares, after deducting the underwriter’s discount and offering expenses of $14.5 million, were $222.9 million.
Preferred Stock — As of March 31, 2016 and December 31, 2015, the Company had 200,000,000 shares of preferred stock authorized with a par value of $0.01 and no shares of preferred stock were issued and outstanding.</t>
  </si>
  <si>
    <t>Stock-Based Compensation</t>
  </si>
  <si>
    <t>7. Stock-Based Compensation
The Company’s current equity compensation plan, the 2015 Incentive Plan, was approved by shareholders at the Company’s Annual Meeting of Shareholders on May 21, 2015. The 2015 Incentive Plan is administered by the Compensation Committee and the Board of Directors of the Company. Under the terms of the 2015 Incentive Plan, the Company is authorized to grant a variety of incentive awards based on its common stock, including stock options (both incentive stock options and non-qualified stock options), performance options/shares and other stock awards, as well as the payment of incentive bonuses to all employees and non-employee directors. On May 21, 2015, 5,000,000 shares of the Company’s common stock were authorized and as of March 31, 2016, there were 3,332,646 shares available for future grants (or issuances) of stock options, stock appreciation rights, restricted stock, restricted stock units and incentive bonuses under the 2015 Incentive Plan. The 2015 Incentive Plan will terminate on April 9, 2025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Stock Options - The Company calculates the fair value of stock options granted using the Black-Scholes valuation model. The following table summarizes the Company’s grant date fair value and assumptions used in determining the fair value of all stock options granted:
Three Months Ended March 31,
2016
2015
Volatility
77%
79%-82%
Risk-free interest rate
1.16%-1.73%
1.31%-1.57%
Dividend yield
0.0%
0.0%
Expected option term (in years)
6.25
6.25
Weighted average fair value of stock options granted
$10.68
$11.66
For all periods presented, the volatility factor was based on the Company’s historical volatility since the closing of the Company’s merger with Transave in December 2010. The expected life was determined using the simplified method as described in ASC Topic 718, “Accounting for Stock Compensation”, which is the midpoint between the vesting date and the end of the contractual term. The risk-free interest rate is based on the US Treasury yield in effect at the date of grant. Forfeitures are based on the actual percentage of option forfeitures since the closing of the Company’s merger with Transave in December 2010, and this is the basis for future forfeiture expectations.
From time to time, the Company grants performance-condition options to certain of the Company’s employees. Vesting of these options is subject to the Company achieving certain performance criteria established at the date of grant and the individuals fulfilling a service condition (continued employment). As of March 31, 2016, the Company had performance options totaling 158,334 shares outstanding which have not met the recognition criteria to date. For the three months ended March 31, 2015, approximately $1.5 million of non-cash compensation expense was recorded related to certain performance based options as the recognition criteria was met upon the marketing authorization application for ARIKAYCE being accepted for filing by the European Medicines Agency in February 2015.
The following table summarizes the Company’s aggregate stock option activity for the three months ended March 31, 2016:
Number of Shares
Weighted Average Exercise Price
Weighted Average Remaining Contractual Life in Years
Aggregate Intrinsic Value (in thousands)
Options outstanding at December 31, 2015
$
Granted
$
Exercised
)
$
Forfeited or expired
)
$
Options outstanding at March 31, 2016
$
$
Vested and expected to vest at March 31, 2016
$
$
Exercisable at March 31, 2016
$
$
The total intrinsic value of stock options exercised during the three months ended March 31, 2016 and 2015 was $0.1 million and $1.3 million, respectively.
As of March 31, 2016, there was $30.9 million of unrecognized compensation expense related to unvested stock options which is expected to be recognized over a weighted average period of 2.7 years. Included in unrecognized compensation expense was $1.2 million related to outstanding performance-based options. The following table summarizes the range of exercise prices and the number of stock options outstanding and exercisable:
Outstanding as of March 31, 2016
Exercisable as of March 31, 2016
Weighted
Average
Remaining
Weighted
Range of Exercise
Number of
Contractual
Average
Number of
Weighted Average
Prices ($)
Options
Term (in years)
Exercise Price (S)
Options
Exercise Price ($)
—
—
—
—
Restricted Stock and Restricted Stock Units — The Company may grant Restricted Stock (RS) and Restricted Stock Units (RSUs) to eligible employees, including its executives, and non-employee directors. Each RS and RSU represents a right to receive one share of the Company’s common stock upon the completion of a specific period of continued service or achievement of a certain milestone. RS and RSU awards granted are generally valued at the market price of the Company’s common stock on the date of grant. The Company recognizes noncash compensation expense for the fair values of these RS and RSUs on a straight-line basis over the requisite service period of these awards. The following table summarizes the Company’s RSU award activity during the three months ended March 31, 2016:
Weighted
Number of
Average
RSUs
Grant Price
Outstanding at December 31, 2015
$
Granted
—
—
Released
)
Outstanding at March 31, 2016
—
$
—
The following table summarizes the aggregate stock-based compensation recorded in the Consolidated Statements of Comprehensive Loss related to stock options and RSUs during the three months ended March 31, 2016 and 2015:
Three months ended March 31,
2016
2015
(in millions)
Research and development expenses
$
$
General and administrative expenses
Total
$
$</t>
  </si>
  <si>
    <t>Income Taxes</t>
  </si>
  <si>
    <t>8. Income Taxes
The Company’s provision for income taxes was $28,000 for the three months ended March 31, 2016. The current year provision was a result of certain of the Company’s subsidiaries in Europe, which had taxable income during the three months ended March 31, 2016. In jurisdictions where the Company has net losses, there was a full valuation allowance recorded against the Company’s deferred tax assets and therefore no tax benefit was recorded. The Company is subject to US federal, US state and foreign income taxes. The statute of limitations for tax audit is open for the federal tax returns for the years ended 2011 and later and is generally open for certain states for the years 2010 and later. The Company’s US federal tax return for the year ended December 31, 2013 is currently under audit by the Internal Revenue Service. The Company has incurred net operating losses since inception, with the exception of 2009. Such loss carryforwards are subject to audit in any tax year in which those losses are utilized, notwithstanding the year of origin. As of March 31, 2016 and December 31, 2015,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t>
  </si>
  <si>
    <t>Commitments and Contingencies</t>
  </si>
  <si>
    <t>9. Commitments and Contingencies
Commitments
The Company has an operating lease for office and laboratory space located in Bridgewater, NJ, its corporate headquarters, for which the initial lease term expires in November 2019. Future minimum rental payments under this lease are $3.7 million. The Company also holds a lease that expires in October 2016 for office space in Richmond, VA, the Company’s former corporate headquarters.
Rent expense charged to operations was $0.2 million for each of the three months ended March 31, 2016 and 2015. Future minimum rental payments required under the Company’s operating leases for the period from April 1, 2016 to December 31, 2016 and for each of the next five years are as follows (in thousands):
Year Ending December 31:
2016 (remaining)
$
2017
2018
2019
2020
—
2021
—
$
Legal Proceedings
From time to time, the Company is a party to various other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March 31, 2016 and December 31, 2015 were Level 1 and such assets were comprised of cash and cash equivalents of $252.9 million and $282.9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months ended March 31, 2016 and 2015.
As of March 31, 2016 and December 31, 2015,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Common Share</t>
  </si>
  <si>
    <t>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months ended March 31, 2016 and 2015 (in thousands, except per share data):
Three Months Ended March 31,
2016
2015
Numerator:
Net loss
$
)
$
)
Denominator:
Weighted average common shares used in calculation of basic net loss per share
Effect of dilutive securities:
Common stock options
—
—
Restricted stock and restricted stock units
—
—
Common stock warrant
—
—
Weighted average common shares outstanding used in calculation of diluted net loss per share
Net loss per share:
Basic and diluted net loss per share
$
)
$
)
The following potentially dilutive securities have been excluded from the computations of diluted weighted average common shares outstanding as of March 31, 2016 and 2015 as their effect would have been anti-dilutive (in thousands):
2016
2015
Stock options to purchase common stock
Restricted stock units
—</t>
  </si>
  <si>
    <t>New Accounting Pronouncements</t>
  </si>
  <si>
    <t>New Accounting Pronouncements —In April 2015, the Financial Accounting Standards Board (FASB) issued Accounting Standards Update (ASU) 2016-02, Leases (Topic 842). This update requires an entity to recognize assets and liabilities for leases with lease terms of more than 12 months on the balance sheet. The Company plans to adopt this standard on January 1, 2019, and is still evaluating the impact that this standard will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e Company plans to adopt this standard on January 1, 2017, and is evaluating the impact that this standard will have on its consolidated financial statements.</t>
  </si>
  <si>
    <t>Summary of Significant Accounting Policies (Tables)</t>
  </si>
  <si>
    <t>Reconciliation of the weighted average number of shares used to compute basic and diluted net loss per share</t>
  </si>
  <si>
    <t>The following table sets forth the reconciliation of the weighted average number of shares used to compute basic and diluted net loss per share for the three months ended March 31, 2016 and 2015 (in thousands, except per share data):
Three Months Ended March 31,
2016
2015
Numerator:
Net loss
$
)
$
)
Denominator:
Weighted average common shares used in calculation of basic net loss per share
Effect of dilutive securities:
Common stock options
—
—
Restricted stock and restricted stock units
—
—
Common stock warrant
—
—
Weighted average common shares outstanding used in calculation of diluted net loss per share
Net loss per share:
Basic and diluted net loss per share
$
)
$
)</t>
  </si>
  <si>
    <t>Potentially dilutive securities excluded from computations of diluted weighted average shares outstanding</t>
  </si>
  <si>
    <t>The following potentially dilutive securities have been excluded from the computations of diluted weighted average common shares outstanding as of March 31, 2016 and 2015 as their effect would have been anti-dilutive (in thousands):
2016
2015
Stock options to purchase common stock
Restricted stock units
—</t>
  </si>
  <si>
    <t>Accrued Expenses (Tables)</t>
  </si>
  <si>
    <t>As of March 31,
As of December 31,
2016
2015
(in thousands)
Accrued clinical trial expenses
$
$
Accrued compensation
Accrued professional fees
Accrued technical operation expenses
Accrued interest payable
Accrued construction costs
Other accrued expenses
$
$</t>
  </si>
  <si>
    <t>Debt (Tables)</t>
  </si>
  <si>
    <t>Components of the Company's debt balances</t>
  </si>
  <si>
    <t>The following table presents the components of the Company’s debt balance as of March 31, 2016 (in thousands):
Debt:
Notes payable
$
Fees paid to lender
)
Current portion of long-term debt
)
Debt, long-term
$</t>
  </si>
  <si>
    <t>Future principal repayments of the Notes</t>
  </si>
  <si>
    <t>As of March 31, 2016, future principal repayments of the debt for each of the years ending December 31, were as follows (in thousands):
Year Ending in December 31:
2016
$
2017
2018 (due in full on January 1, 2018)
$</t>
  </si>
  <si>
    <t>Stock-Based Compensation (Tables)</t>
  </si>
  <si>
    <t>Summary of Company's grant date fair value and assumptions used in determining fair value of stock options</t>
  </si>
  <si>
    <t>Three Months Ended March 31,
2016
2015
Volatility
77%
79%-82%
Risk-free interest rate
1.16%-1.73%
1.31%-1.57%
Dividend yield
0.0%
0.0%
Expected option term (in years)
6.25
6.25
Weighted average fair value of stock options granted
$10.68
$11.66</t>
  </si>
  <si>
    <t>Summary of Company's stock option activity</t>
  </si>
  <si>
    <t>Number of Shares
Weighted Average Exercise Price
Weighted Average Remaining Contractual Life in Years
Aggregate Intrinsic Value (in thousands)
Options outstanding at December 31, 2015
$
Granted
$
Exercised
)
$
Forfeited or expired
)
$
Options outstanding at March 31, 2016
$
$
Vested and expected to vest at March 31, 2016
$
$
Exercisable at March 31, 2016
$
$</t>
  </si>
  <si>
    <t>Summary of range of exercise prices and the number of stock options outstanding and exercisable</t>
  </si>
  <si>
    <t>Outstanding as of March 31, 2016
Exercisable as of March 31, 2016
Weighted
Average
Remaining
Weighted
Range of Exercise
Number of
Contractual
Average
Number of
Weighted Average
Prices ($)
Options
Term (in years)
Exercise Price (S)
Options
Exercise Price ($)
—
—
—
—</t>
  </si>
  <si>
    <t>Summary of Company's RSU activity</t>
  </si>
  <si>
    <t>Weighted
Number of
Average
RSUs
Grant Price
Outstanding at December 31, 2015
$
Granted
—
—
Released
)
Outstanding at March 31, 2016
—
$
—</t>
  </si>
  <si>
    <t>Summary of aggregate stock-based compensation recorded in the Consolidated Statements of Comprehensive Loss</t>
  </si>
  <si>
    <t>Three months ended March 31,
2016
2015
(in millions)
Research and development expenses
$
$
General and administrative expenses
Total
$
$</t>
  </si>
  <si>
    <t>Commitments and Contingencies (Tables)</t>
  </si>
  <si>
    <t>Future minimum rental payments required under operating leases</t>
  </si>
  <si>
    <t>Future minimum rental payments required under the Company’s operating leases for the period from April 1, 2016 to December 31, 2016 and for each of the next five years are as follows (in thousands):
Year Ending December 31:
2016 (remaining)
$
2017
2018
2019
2020
—
2021
—
$</t>
  </si>
  <si>
    <t>Summary of Significant Accounting Policies - Fair Value Measurements (Details) - USD ($) $ in Millions</t>
  </si>
  <si>
    <t>Securities that were in an unrealized loss or gain position</t>
  </si>
  <si>
    <t>Summary of Significant Accounting Policies - Net Loss Per Common Share (Details) - USD ($) $ / shares in Units, shares in Thousands, $ in Thousands</t>
  </si>
  <si>
    <t>Numerator:</t>
  </si>
  <si>
    <t>Denominator:</t>
  </si>
  <si>
    <t>Weighted average common shares used in calculation of basic net loss per share:</t>
  </si>
  <si>
    <t>Weighted average common shares outstanding used in calculation of diluted net loss per share</t>
  </si>
  <si>
    <t>Net loss per share:</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 (in shares)</t>
  </si>
  <si>
    <t>Restricted stock units</t>
  </si>
  <si>
    <t>Accrued Expenses (Details) - USD ($) $ in Thousands</t>
  </si>
  <si>
    <t>Accrued clinical trial expenses</t>
  </si>
  <si>
    <t>Accrued compensation</t>
  </si>
  <si>
    <t>Accrued professional fees</t>
  </si>
  <si>
    <t>Accrued technical operation expenses</t>
  </si>
  <si>
    <t>Accrued interest payable</t>
  </si>
  <si>
    <t>Accrued construction costs</t>
  </si>
  <si>
    <t>Other accrued expenses</t>
  </si>
  <si>
    <t>Total accrued expenses</t>
  </si>
  <si>
    <t>Debt - Loan and Security Agreement (Details) - Loan and Security Agreement - USD ($)</t>
  </si>
  <si>
    <t>1 Months Ended</t>
  </si>
  <si>
    <t>Dec. 31, 2014</t>
  </si>
  <si>
    <t>Jun. 30, 2012</t>
  </si>
  <si>
    <t>Maximum borrowing capacity of term loan</t>
  </si>
  <si>
    <t>Interest rate (as a percent)</t>
  </si>
  <si>
    <t>9.25%</t>
  </si>
  <si>
    <t>Commitment fee</t>
  </si>
  <si>
    <t>Facility fee</t>
  </si>
  <si>
    <t>Increase in borrowing capacity</t>
  </si>
  <si>
    <t>Maturity date extension fee</t>
  </si>
  <si>
    <t>Accretion of end of term charge</t>
  </si>
  <si>
    <t>Prime Rate</t>
  </si>
  <si>
    <t>Variable interest rate</t>
  </si>
  <si>
    <t>prime rate</t>
  </si>
  <si>
    <t>Basis spread (as a percent)</t>
  </si>
  <si>
    <t>(4.50%)</t>
  </si>
  <si>
    <t>Debt - Components and Principal Payments (Details) - USD ($) $ in Thousands</t>
  </si>
  <si>
    <t>Debt:</t>
  </si>
  <si>
    <t>Notes payable</t>
  </si>
  <si>
    <t>Fees paid to lender</t>
  </si>
  <si>
    <t>2018 (due in full on January 1, 2018)</t>
  </si>
  <si>
    <t>Total</t>
  </si>
  <si>
    <t>Shareholders' Equity (Details) - USD ($) $ / shares in Units, $ in Millions</t>
  </si>
  <si>
    <t>Apr. 06, 2015</t>
  </si>
  <si>
    <t>Number of shares issued under underwritten public offering</t>
  </si>
  <si>
    <t>Number of share's exercise in full of over-allotment option by underwriter</t>
  </si>
  <si>
    <t>Shares price (in dollars per share)</t>
  </si>
  <si>
    <t>Underwriter's discount and offering expenses</t>
  </si>
  <si>
    <t>Net proceeds from the sale of shares</t>
  </si>
  <si>
    <t>Preferred stock</t>
  </si>
  <si>
    <t>Preferred stock, authorized</t>
  </si>
  <si>
    <t>Preferred stock, par value</t>
  </si>
  <si>
    <t>Preferred stock, shares issued</t>
  </si>
  <si>
    <t>Preferred stock, shares outstanding</t>
  </si>
  <si>
    <t>Common stock shares reserved for issuance</t>
  </si>
  <si>
    <t>Stock-Based Compensation - Stock Options (Details) - USD ($) $ / shares in Units, $ in Thousands</t>
  </si>
  <si>
    <t>May. 21, 2015</t>
  </si>
  <si>
    <t>Stock Option disclosures</t>
  </si>
  <si>
    <t>Shares available for grant</t>
  </si>
  <si>
    <t>Number of Shares</t>
  </si>
  <si>
    <t>Options outstanding (in shares)</t>
  </si>
  <si>
    <t>Granted (in shares)</t>
  </si>
  <si>
    <t>Exercised (in shares)</t>
  </si>
  <si>
    <t>Forfeited or expired (in shares)</t>
  </si>
  <si>
    <t>Vested and expected to vest (in shares)</t>
  </si>
  <si>
    <t>Exercisable (in shares)</t>
  </si>
  <si>
    <t>Weighted Average Exercise Price</t>
  </si>
  <si>
    <t>Options outstanding (in dollars per share)</t>
  </si>
  <si>
    <t>Granted (in dollars per share)</t>
  </si>
  <si>
    <t>Exercised (in dollars per share)</t>
  </si>
  <si>
    <t>Forfeited or expired (in dollars per share)</t>
  </si>
  <si>
    <t>Vested and expected to vest (in dollars per share)</t>
  </si>
  <si>
    <t>Exercisable (in dollars per share)</t>
  </si>
  <si>
    <t>Weighted Average Remaining Contractual Life</t>
  </si>
  <si>
    <t>Options outstanding</t>
  </si>
  <si>
    <t>8 years 1 month 10 days</t>
  </si>
  <si>
    <t>Vested and expected to vest</t>
  </si>
  <si>
    <t>8 years 22 days</t>
  </si>
  <si>
    <t>Exercisable</t>
  </si>
  <si>
    <t>7 years 18 days</t>
  </si>
  <si>
    <t>Aggregate Intrinsic Value</t>
  </si>
  <si>
    <t>Options outstanding (in dollars)</t>
  </si>
  <si>
    <t>Vested and expected to vest (in dollars)</t>
  </si>
  <si>
    <t>Exercisable (in dollars)</t>
  </si>
  <si>
    <t>Fair value and assumptions used in determining fair value of stock options</t>
  </si>
  <si>
    <t>Volatility (as a percent)</t>
  </si>
  <si>
    <t>77.00%</t>
  </si>
  <si>
    <t>Dividend yield (as a percent)</t>
  </si>
  <si>
    <t>0.00%</t>
  </si>
  <si>
    <t>Expected option term</t>
  </si>
  <si>
    <t>6 years 3 months</t>
  </si>
  <si>
    <t>Weighted-average fair value of stock options granted (in dollars per share)</t>
  </si>
  <si>
    <t>Stock options to purchase common stock | Minimum</t>
  </si>
  <si>
    <t>79.00%</t>
  </si>
  <si>
    <t>Risk-free interest rate (as a percent)</t>
  </si>
  <si>
    <t>1.16%</t>
  </si>
  <si>
    <t>1.31%</t>
  </si>
  <si>
    <t>Stock options to purchase common stock | Maximum</t>
  </si>
  <si>
    <t>82.00%</t>
  </si>
  <si>
    <t>1.73%</t>
  </si>
  <si>
    <t>1.57%</t>
  </si>
  <si>
    <t>Performance-based options</t>
  </si>
  <si>
    <t>Non-cash compensation expense</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8 months 12 days</t>
  </si>
  <si>
    <t>$3.03 to $3.03</t>
  </si>
  <si>
    <t>Range of Exercise Prices lower range limit (in dollars per share)</t>
  </si>
  <si>
    <t>Range of Exercise Prices upper range limit (in dollars per share)</t>
  </si>
  <si>
    <t>Number of Options outstanding (in shares)</t>
  </si>
  <si>
    <t>Weighted Average Remaining Contractual Term</t>
  </si>
  <si>
    <t>5 years 8 months 23 days</t>
  </si>
  <si>
    <t>Outstanding Options, Weighted Average Exercise Price (in dollars per share)</t>
  </si>
  <si>
    <t>Number of Options exercisable (in shares)</t>
  </si>
  <si>
    <t>Exercisable Options, Weighted Average Exercise Price (in dollars per share)</t>
  </si>
  <si>
    <t>$3.14 to $3.40</t>
  </si>
  <si>
    <t>6 years 5 months 5 days</t>
  </si>
  <si>
    <t>$3.60 to $6.96</t>
  </si>
  <si>
    <t>6 years 8 months 12 days</t>
  </si>
  <si>
    <t>$8.77 to $12.44</t>
  </si>
  <si>
    <t>7 years 6 months 7 days</t>
  </si>
  <si>
    <t>$12.58 to $14.24</t>
  </si>
  <si>
    <t>$14.32 to $16.09</t>
  </si>
  <si>
    <t>8 years 7 months 6 days</t>
  </si>
  <si>
    <t>$16.16 to $16.16</t>
  </si>
  <si>
    <t>9 years 9 months 7 days</t>
  </si>
  <si>
    <t>$16.19 to $20.49</t>
  </si>
  <si>
    <t>8 years 4 months 10 days</t>
  </si>
  <si>
    <t>$20.92 to $22.14</t>
  </si>
  <si>
    <t>8 years 10 months 21 days</t>
  </si>
  <si>
    <t>$22.76 to $27.38</t>
  </si>
  <si>
    <t>9 years 1 month 21 days</t>
  </si>
  <si>
    <t>Stock-Based Compensation - Restricted Stock and Restricted Stock Units (Details) - USD ($) $ / shares in Units, $ in Millions</t>
  </si>
  <si>
    <t>Stock options and RSUs</t>
  </si>
  <si>
    <t>Weighted Average Grant Price</t>
  </si>
  <si>
    <t>Allocated share-based compensation expense</t>
  </si>
  <si>
    <t>Stock options and RSUs | Research and development expenses</t>
  </si>
  <si>
    <t>Stock options and RSUs | General and administrative expenses</t>
  </si>
  <si>
    <t>Number of RSUs</t>
  </si>
  <si>
    <t>Outstanding, beginning balance (in shares)</t>
  </si>
  <si>
    <t>Released (in shares)</t>
  </si>
  <si>
    <t>Outstanding weighted average grant price (in dollars per share)</t>
  </si>
  <si>
    <t>Released (in dollars per share)</t>
  </si>
  <si>
    <t>Restricted Stock and Restricted Stock Units</t>
  </si>
  <si>
    <t>Stock Based Compensation disclosures</t>
  </si>
  <si>
    <t>Number of common shares each award holder is entitled to receive</t>
  </si>
  <si>
    <t>Income Taxes (Details) - USD ($) $ in Thousands</t>
  </si>
  <si>
    <t>Deferred tax benefit</t>
  </si>
  <si>
    <t>Unrecognized tax benefits, interest and penalties accrued</t>
  </si>
  <si>
    <t>Commitments and Contingencies (Details) - USD ($) $ in Thousands</t>
  </si>
  <si>
    <t>Commitments</t>
  </si>
  <si>
    <t>Future minimum rental payments under leases</t>
  </si>
  <si>
    <t>Rent expense charged to operations</t>
  </si>
  <si>
    <t>Future minimum rental payments under operating leases</t>
  </si>
  <si>
    <t>2016 (remaining)</t>
  </si>
  <si>
    <t>Bridgewater New Jersey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45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61877905</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07</v>
      </c>
      <c s="2" r="B1" t="s">
        <v>1</v>
      </c>
    </row>
    <row spans="1:2" r="2">
      <c s="2" r="B2" t="s">
        <v>2</v>
      </c>
    </row>
    <row spans="1:2" r="3">
      <c s="3" r="A3" t="s">
        <v>107</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17</v>
      </c>
      <c s="2" r="B1" t="s">
        <v>1</v>
      </c>
    </row>
    <row spans="1:2" r="2">
      <c s="2" r="B2" t="s">
        <v>2</v>
      </c>
    </row>
    <row spans="1:2" r="3">
      <c s="3" r="A3" t="s">
        <v>101</v>
      </c>
    </row>
    <row spans="1:2" r="4">
      <c s="4" r="A4" t="s">
        <v>118</v>
      </c>
      <c s="4" r="B4" t="s">
        <v>119</v>
      </c>
    </row>
    <row spans="1:2" r="5">
      <c s="4" r="A5" t="s">
        <v>120</v>
      </c>
      <c s="4" r="B5" t="s">
        <v>121</v>
      </c>
    </row>
    <row spans="1:2" r="6">
      <c s="4" r="A6" t="s">
        <v>122</v>
      </c>
      <c s="4" r="B6"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01</v>
      </c>
    </row>
    <row spans="1:2" r="4">
      <c s="4" r="A4" t="s">
        <v>125</v>
      </c>
      <c s="4" r="B4" t="s">
        <v>126</v>
      </c>
    </row>
    <row spans="1:2" r="5">
      <c s="4" r="A5" t="s">
        <v>127</v>
      </c>
      <c s="4" r="B5"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9</v>
      </c>
      <c s="2" r="B1" t="s">
        <v>1</v>
      </c>
    </row>
    <row spans="1:2" r="2">
      <c s="2" r="B2" t="s">
        <v>2</v>
      </c>
    </row>
    <row spans="1:2" r="3">
      <c s="3" r="A3" t="s">
        <v>105</v>
      </c>
    </row>
    <row spans="1:2" r="4">
      <c s="4" r="A4" t="s">
        <v>105</v>
      </c>
      <c s="4" r="B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31</v>
      </c>
      <c s="2" r="B1" t="s">
        <v>1</v>
      </c>
    </row>
    <row spans="1:2" r="2">
      <c s="2" r="B2" t="s">
        <v>2</v>
      </c>
    </row>
    <row spans="1:2" r="3">
      <c s="3" r="A3" t="s">
        <v>107</v>
      </c>
    </row>
    <row spans="1:2" r="4">
      <c s="4" r="A4" t="s">
        <v>132</v>
      </c>
      <c s="4" r="B4" t="s">
        <v>133</v>
      </c>
    </row>
    <row spans="1:2" r="5">
      <c s="4" r="A5" t="s">
        <v>134</v>
      </c>
      <c s="4" r="B5"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11</v>
      </c>
    </row>
    <row spans="1:2" r="4">
      <c s="4" r="A4" t="s">
        <v>137</v>
      </c>
      <c s="4" r="B4" t="s">
        <v>138</v>
      </c>
    </row>
    <row spans="1:2" r="5">
      <c s="4" r="A5" t="s">
        <v>139</v>
      </c>
      <c s="4" r="B5" t="s">
        <v>140</v>
      </c>
    </row>
    <row spans="1:2" r="6">
      <c s="4" r="A6" t="s">
        <v>141</v>
      </c>
      <c s="4" r="B6" t="s">
        <v>142</v>
      </c>
    </row>
    <row spans="1:2" r="7">
      <c s="4" r="A7" t="s">
        <v>143</v>
      </c>
      <c s="4" r="B7" t="s">
        <v>144</v>
      </c>
    </row>
    <row spans="1:2" r="8">
      <c s="4" r="A8" t="s">
        <v>145</v>
      </c>
      <c s="4" r="B8"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2872</v>
      </c>
      <c s="7" r="C3" t="n">
        <v>282876</v>
      </c>
    </row>
    <row spans="1:3" r="4">
      <c s="4" r="A4" t="s">
        <v>28</v>
      </c>
      <c s="6" r="B4" t="n">
        <v>5618</v>
      </c>
      <c s="6" r="C4" t="n">
        <v>5242</v>
      </c>
    </row>
    <row spans="1:3" r="5">
      <c s="4" r="A5" t="s">
        <v>29</v>
      </c>
      <c s="6" r="B5" t="n">
        <v>258490</v>
      </c>
      <c s="6" r="C5" t="n">
        <v>288118</v>
      </c>
    </row>
    <row spans="1:3" r="6">
      <c s="4" r="A6" t="s">
        <v>30</v>
      </c>
      <c s="6" r="B6" t="n">
        <v>58200</v>
      </c>
      <c s="6" r="C6" t="n">
        <v>58200</v>
      </c>
    </row>
    <row spans="1:3" r="7">
      <c s="4" r="A7" t="s">
        <v>31</v>
      </c>
      <c s="6" r="B7" t="n">
        <v>8899</v>
      </c>
      <c s="6" r="C7" t="n">
        <v>8092</v>
      </c>
    </row>
    <row spans="1:3" r="8">
      <c s="4" r="A8" t="s">
        <v>32</v>
      </c>
      <c s="6" r="B8" t="n">
        <v>2117</v>
      </c>
      <c s="6" r="C8" t="n">
        <v>2146</v>
      </c>
    </row>
    <row spans="1:3" r="9">
      <c s="4" r="A9" t="s">
        <v>33</v>
      </c>
      <c s="6" r="B9" t="n">
        <v>327706</v>
      </c>
      <c s="6" r="C9" t="n">
        <v>356556</v>
      </c>
    </row>
    <row spans="1:3" r="10">
      <c s="3" r="A10" t="s">
        <v>34</v>
      </c>
    </row>
    <row spans="1:3" r="11">
      <c s="4" r="A11" t="s">
        <v>35</v>
      </c>
      <c s="6" r="B11" t="n">
        <v>8688</v>
      </c>
      <c s="6" r="C11" t="n">
        <v>7468</v>
      </c>
    </row>
    <row spans="1:3" r="12">
      <c s="4" r="A12" t="s">
        <v>36</v>
      </c>
      <c s="6" r="B12" t="n">
        <v>10495</v>
      </c>
      <c s="6" r="C12" t="n">
        <v>10995</v>
      </c>
    </row>
    <row spans="1:3" r="13">
      <c s="4" r="A13" t="s">
        <v>37</v>
      </c>
      <c s="6" r="B13" t="n">
        <v>686</v>
      </c>
      <c s="6" r="C13" t="n">
        <v>683</v>
      </c>
    </row>
    <row spans="1:3" r="14">
      <c s="4" r="A14" t="s">
        <v>38</v>
      </c>
      <c s="6" r="B14" t="n">
        <v>5674</v>
      </c>
      <c s="6" r="C14" t="n">
        <v>3113</v>
      </c>
    </row>
    <row spans="1:3" r="15">
      <c s="4" r="A15" t="s">
        <v>39</v>
      </c>
      <c s="6" r="B15" t="n">
        <v>25543</v>
      </c>
      <c s="6" r="C15" t="n">
        <v>22259</v>
      </c>
    </row>
    <row spans="1:3" r="16">
      <c s="3" r="A16" t="s">
        <v>40</v>
      </c>
    </row>
    <row spans="1:3" r="17">
      <c s="4" r="A17" t="s">
        <v>41</v>
      </c>
      <c s="6" r="B17" t="n">
        <v>19114</v>
      </c>
      <c s="6" r="C17" t="n">
        <v>22027</v>
      </c>
    </row>
    <row spans="1:3" r="18">
      <c s="4" r="A18" t="s">
        <v>42</v>
      </c>
      <c s="6" r="B18" t="n">
        <v>586</v>
      </c>
      <c s="6" r="C18" t="n">
        <v>572</v>
      </c>
    </row>
    <row spans="1:3" r="19">
      <c s="4" r="A19" t="s">
        <v>43</v>
      </c>
      <c s="6" r="B19" t="n">
        <v>45243</v>
      </c>
      <c s="6" r="C19" t="n">
        <v>44858</v>
      </c>
    </row>
    <row spans="1:3" r="20">
      <c s="3" r="A20" t="s">
        <v>44</v>
      </c>
    </row>
    <row spans="1:3" r="21">
      <c s="4" r="A21" t="s">
        <v>45</v>
      </c>
      <c s="6" r="B21" t="n">
        <v>619</v>
      </c>
      <c s="6" r="C21" t="n">
        <v>618</v>
      </c>
    </row>
    <row spans="1:3" r="22">
      <c s="4" r="A22" t="s">
        <v>46</v>
      </c>
      <c s="6" r="B22" t="n">
        <v>904342</v>
      </c>
      <c s="6" r="C22" t="n">
        <v>900043</v>
      </c>
    </row>
    <row spans="1:3" r="23">
      <c s="4" r="A23" t="s">
        <v>47</v>
      </c>
      <c s="6" r="B23" t="n">
        <v>-622495</v>
      </c>
      <c s="6" r="C23" t="n">
        <v>-588963</v>
      </c>
    </row>
    <row spans="1:3" r="24">
      <c s="4" r="A24" t="s">
        <v>48</v>
      </c>
      <c s="6" r="B24" t="n">
        <v>-3</v>
      </c>
    </row>
    <row spans="1:3" r="25">
      <c s="4" r="A25" t="s">
        <v>49</v>
      </c>
      <c s="6" r="B25" t="n">
        <v>282463</v>
      </c>
      <c s="6" r="C25" t="n">
        <v>311698</v>
      </c>
    </row>
    <row spans="1:3" r="26">
      <c s="4" r="A26" t="s">
        <v>50</v>
      </c>
      <c s="7" r="B26" t="n">
        <v>327706</v>
      </c>
      <c s="7" r="C26" t="n">
        <v>356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7</v>
      </c>
      <c s="2" r="B1" t="s">
        <v>1</v>
      </c>
    </row>
    <row spans="1:2" r="2">
      <c s="2" r="B2" t="s">
        <v>2</v>
      </c>
    </row>
    <row spans="1:2" r="3">
      <c s="3" r="A3" t="s">
        <v>115</v>
      </c>
    </row>
    <row spans="1:2" r="4">
      <c s="4" r="A4" t="s">
        <v>148</v>
      </c>
      <c s="4" r="B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0</v>
      </c>
      <c s="2" r="B1" t="s">
        <v>2</v>
      </c>
      <c s="2" r="C1" t="s">
        <v>25</v>
      </c>
    </row>
    <row spans="1:3" r="2">
      <c s="3" r="A2" t="s">
        <v>101</v>
      </c>
    </row>
    <row spans="1:3" r="3">
      <c s="4" r="A3" t="s">
        <v>27</v>
      </c>
      <c s="9" r="B3" t="n">
        <v>252.9</v>
      </c>
      <c s="9" r="C3" t="n">
        <v>282.9</v>
      </c>
    </row>
    <row spans="1:3" r="4">
      <c s="4" r="A4" t="s">
        <v>151</v>
      </c>
      <c s="7" r="B4" t="n">
        <v>0</v>
      </c>
      <c s="7" r="C4"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58</v>
      </c>
    </row>
    <row spans="1:3" r="3">
      <c s="3" r="A3" t="s">
        <v>153</v>
      </c>
    </row>
    <row spans="1:3" r="4">
      <c s="4" r="A4" t="s">
        <v>69</v>
      </c>
      <c s="7" r="B4" t="n">
        <v>-33532</v>
      </c>
      <c s="7" r="C4" t="n">
        <v>-27369</v>
      </c>
    </row>
    <row spans="1:3" r="5">
      <c s="3" r="A5" t="s">
        <v>154</v>
      </c>
    </row>
    <row spans="1:3" r="6">
      <c s="4" r="A6" t="s">
        <v>155</v>
      </c>
      <c s="6" r="B6" t="n">
        <v>61858</v>
      </c>
      <c s="6" r="C6" t="n">
        <v>49957</v>
      </c>
    </row>
    <row spans="1:3" r="7">
      <c s="4" r="A7" t="s">
        <v>156</v>
      </c>
      <c s="6" r="B7" t="n">
        <v>61858</v>
      </c>
      <c s="6" r="C7" t="n">
        <v>49957</v>
      </c>
    </row>
    <row spans="1:3" r="8">
      <c s="3" r="A8" t="s">
        <v>157</v>
      </c>
    </row>
    <row spans="1:3" r="9">
      <c s="4" r="A9" t="s">
        <v>70</v>
      </c>
      <c s="8" r="B9" t="n">
        <v>-0.54</v>
      </c>
      <c s="8" r="C9" t="n">
        <v>-0.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58</v>
      </c>
    </row>
    <row spans="1:3" r="3">
      <c s="4" r="A3" t="s">
        <v>159</v>
      </c>
    </row>
    <row spans="1:3" r="4">
      <c s="3" r="A4" t="s">
        <v>160</v>
      </c>
    </row>
    <row spans="1:3" r="5">
      <c s="4" r="A5" t="s">
        <v>161</v>
      </c>
      <c s="6" r="B5" t="n">
        <v>6221</v>
      </c>
      <c s="6" r="C5" t="n">
        <v>4821</v>
      </c>
    </row>
    <row spans="1:3" r="6">
      <c s="4" r="A6" t="s">
        <v>162</v>
      </c>
    </row>
    <row spans="1:3" r="7">
      <c s="3" r="A7" t="s">
        <v>160</v>
      </c>
    </row>
    <row spans="1:3" r="8">
      <c s="4" r="A8" t="s">
        <v>161</v>
      </c>
      <c s="6" r="C8" t="n">
        <v>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63</v>
      </c>
      <c s="2" r="B1" t="s">
        <v>2</v>
      </c>
      <c s="2" r="C1" t="s">
        <v>25</v>
      </c>
    </row>
    <row spans="1:3" r="2">
      <c s="3" r="A2" t="s">
        <v>105</v>
      </c>
    </row>
    <row spans="1:3" r="3">
      <c s="4" r="A3" t="s">
        <v>164</v>
      </c>
      <c s="7" r="B3" t="n">
        <v>5355</v>
      </c>
      <c s="7" r="C3" t="n">
        <v>4331</v>
      </c>
    </row>
    <row spans="1:3" r="4">
      <c s="4" r="A4" t="s">
        <v>165</v>
      </c>
      <c s="6" r="B4" t="n">
        <v>2080</v>
      </c>
      <c s="6" r="C4" t="n">
        <v>4302</v>
      </c>
    </row>
    <row spans="1:3" r="5">
      <c s="4" r="A5" t="s">
        <v>166</v>
      </c>
      <c s="6" r="B5" t="n">
        <v>1870</v>
      </c>
      <c s="6" r="C5" t="n">
        <v>1202</v>
      </c>
    </row>
    <row spans="1:3" r="6">
      <c s="4" r="A6" t="s">
        <v>167</v>
      </c>
      <c s="6" r="B6" t="n">
        <v>552</v>
      </c>
      <c s="6" r="C6" t="n">
        <v>702</v>
      </c>
    </row>
    <row spans="1:3" r="7">
      <c s="4" r="A7" t="s">
        <v>168</v>
      </c>
      <c s="6" r="B7" t="n">
        <v>199</v>
      </c>
      <c s="6" r="C7" t="n">
        <v>199</v>
      </c>
    </row>
    <row spans="1:3" r="8">
      <c s="4" r="A8" t="s">
        <v>169</v>
      </c>
      <c s="6" r="B8" t="n">
        <v>100</v>
      </c>
      <c s="6" r="C8" t="n">
        <v>57</v>
      </c>
    </row>
    <row spans="1:3" r="9">
      <c s="4" r="A9" t="s">
        <v>170</v>
      </c>
      <c s="6" r="B9" t="n">
        <v>339</v>
      </c>
      <c s="6" r="C9" t="n">
        <v>202</v>
      </c>
    </row>
    <row spans="1:3" r="10">
      <c s="4" r="A10" t="s">
        <v>171</v>
      </c>
      <c s="7" r="B10" t="n">
        <v>10495</v>
      </c>
      <c s="7" r="C10" t="n">
        <v>109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72</v>
      </c>
      <c s="2" r="B1" t="s">
        <v>173</v>
      </c>
    </row>
    <row spans="1:4" r="2">
      <c s="2" r="B2" t="s">
        <v>25</v>
      </c>
      <c s="2" r="C2" t="s">
        <v>174</v>
      </c>
      <c s="2" r="D2" t="s">
        <v>175</v>
      </c>
    </row>
    <row spans="1:4" r="3">
      <c s="3" r="A3" t="s">
        <v>107</v>
      </c>
    </row>
    <row spans="1:4" r="4">
      <c s="4" r="A4" t="s">
        <v>176</v>
      </c>
      <c s="7" r="C4" t="n">
        <v>25000000</v>
      </c>
      <c s="7" r="D4" t="n">
        <v>20000000</v>
      </c>
    </row>
    <row spans="1:4" r="5">
      <c s="4" r="A5" t="s">
        <v>177</v>
      </c>
      <c s="4" r="D5" t="s">
        <v>178</v>
      </c>
    </row>
    <row spans="1:4" r="6">
      <c s="4" r="A6" t="s">
        <v>179</v>
      </c>
      <c s="6" r="C6" t="n">
        <v>25000</v>
      </c>
    </row>
    <row spans="1:4" r="7">
      <c s="4" r="A7" t="s">
        <v>180</v>
      </c>
      <c s="6" r="C7" t="n">
        <v>125000</v>
      </c>
    </row>
    <row spans="1:4" r="8">
      <c s="4" r="A8" t="s">
        <v>181</v>
      </c>
      <c s="7" r="C8" t="n">
        <v>5000000</v>
      </c>
    </row>
    <row spans="1:4" r="9">
      <c s="4" r="A9" t="s">
        <v>182</v>
      </c>
      <c s="7" r="B9" t="n">
        <v>250000</v>
      </c>
    </row>
    <row spans="1:4" r="10">
      <c s="4" r="A10" t="s">
        <v>183</v>
      </c>
      <c s="7" r="B10" t="n">
        <v>390000</v>
      </c>
    </row>
    <row spans="1:4" r="11">
      <c s="4" r="A11" t="s">
        <v>184</v>
      </c>
    </row>
    <row spans="1:4" r="12">
      <c s="3" r="A12" t="s">
        <v>107</v>
      </c>
    </row>
    <row spans="1:4" r="13">
      <c s="4" r="A13" t="s">
        <v>185</v>
      </c>
      <c s="4" r="D13" t="s">
        <v>186</v>
      </c>
    </row>
    <row spans="1:4" r="14">
      <c s="4" r="A14" t="s">
        <v>187</v>
      </c>
      <c s="4" r="D14" t="s">
        <v>18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89</v>
      </c>
      <c s="2" r="B1" t="s">
        <v>2</v>
      </c>
      <c s="2" r="C1" t="s">
        <v>25</v>
      </c>
    </row>
    <row spans="1:3" r="2">
      <c s="3" r="A2" t="s">
        <v>190</v>
      </c>
    </row>
    <row spans="1:3" r="3">
      <c s="4" r="A3" t="s">
        <v>191</v>
      </c>
      <c s="7" r="B3" t="n">
        <v>25000</v>
      </c>
    </row>
    <row spans="1:3" r="4">
      <c s="4" r="A4" t="s">
        <v>192</v>
      </c>
      <c s="6" r="B4" t="n">
        <v>-212</v>
      </c>
    </row>
    <row spans="1:3" r="5">
      <c s="4" r="A5" t="s">
        <v>38</v>
      </c>
      <c s="6" r="B5" t="n">
        <v>-5674</v>
      </c>
    </row>
    <row spans="1:3" r="6">
      <c s="4" r="A6" t="s">
        <v>41</v>
      </c>
      <c s="6" r="B6" t="n">
        <v>19114</v>
      </c>
      <c s="7" r="C6" t="n">
        <v>22027</v>
      </c>
    </row>
    <row spans="1:3" r="7">
      <c s="3" r="A7" t="s">
        <v>134</v>
      </c>
    </row>
    <row spans="1:3" r="8">
      <c s="6" r="A8" t="n">
        <v>2016</v>
      </c>
      <c s="6" r="B8" t="n">
        <v>2873</v>
      </c>
    </row>
    <row spans="1:3" r="9">
      <c s="6" r="A9" t="n">
        <v>2017</v>
      </c>
      <c s="6" r="B9" t="n">
        <v>12180</v>
      </c>
    </row>
    <row spans="1:3" r="10">
      <c s="4" r="A10" t="s">
        <v>193</v>
      </c>
      <c s="6" r="B10" t="n">
        <v>9947</v>
      </c>
    </row>
    <row spans="1:3" r="11">
      <c s="4" r="A11" t="s">
        <v>194</v>
      </c>
      <c s="7" r="B11" t="n">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195</v>
      </c>
      <c s="2" r="B1" t="s">
        <v>196</v>
      </c>
      <c s="2" r="C1" t="s">
        <v>2</v>
      </c>
      <c s="2" r="D1" t="s">
        <v>25</v>
      </c>
    </row>
    <row spans="1:4" r="2">
      <c s="4" r="A2" t="s">
        <v>54</v>
      </c>
      <c s="6" r="C2" t="n">
        <v>500000000</v>
      </c>
      <c s="6" r="D2" t="n">
        <v>500000000</v>
      </c>
    </row>
    <row spans="1:4" r="3">
      <c s="4" r="A3" t="s">
        <v>53</v>
      </c>
      <c s="8" r="C3" t="n">
        <v>0.01</v>
      </c>
      <c s="8" r="D3" t="n">
        <v>0.01</v>
      </c>
    </row>
    <row spans="1:4" r="4">
      <c s="4" r="A4" t="s">
        <v>55</v>
      </c>
      <c s="6" r="C4" t="n">
        <v>61872863</v>
      </c>
      <c s="6" r="D4" t="n">
        <v>61813995</v>
      </c>
    </row>
    <row spans="1:4" r="5">
      <c s="4" r="A5" t="s">
        <v>56</v>
      </c>
      <c s="6" r="C5" t="n">
        <v>61872863</v>
      </c>
      <c s="6" r="D5" t="n">
        <v>61813995</v>
      </c>
    </row>
    <row spans="1:4" r="6">
      <c s="4" r="A6" t="s">
        <v>197</v>
      </c>
      <c s="6" r="B6" t="n">
        <v>11500000</v>
      </c>
    </row>
    <row spans="1:4" r="7">
      <c s="4" r="A7" t="s">
        <v>198</v>
      </c>
      <c s="6" r="B7" t="n">
        <v>1500000</v>
      </c>
    </row>
    <row spans="1:4" r="8">
      <c s="4" r="A8" t="s">
        <v>199</v>
      </c>
      <c s="8" r="B8" t="n">
        <v>20.65</v>
      </c>
    </row>
    <row spans="1:4" r="9">
      <c s="4" r="A9" t="s">
        <v>200</v>
      </c>
      <c s="9" r="B9" t="n">
        <v>14.5</v>
      </c>
    </row>
    <row spans="1:4" r="10">
      <c s="4" r="A10" t="s">
        <v>201</v>
      </c>
      <c s="9" r="B10" t="n">
        <v>222.9</v>
      </c>
    </row>
    <row spans="1:4" r="11">
      <c s="3" r="A11" t="s">
        <v>202</v>
      </c>
    </row>
    <row spans="1:4" r="12">
      <c s="4" r="A12" t="s">
        <v>203</v>
      </c>
      <c s="6" r="C12" t="n">
        <v>200000000</v>
      </c>
      <c s="6" r="D12" t="n">
        <v>200000000</v>
      </c>
    </row>
    <row spans="1:4" r="13">
      <c s="4" r="A13" t="s">
        <v>204</v>
      </c>
      <c s="8" r="C13" t="n">
        <v>0.01</v>
      </c>
      <c s="8" r="D13" t="n">
        <v>0.01</v>
      </c>
    </row>
    <row spans="1:4" r="14">
      <c s="4" r="A14" t="s">
        <v>205</v>
      </c>
      <c s="6" r="C14" t="n">
        <v>0</v>
      </c>
      <c s="6" r="D14" t="n">
        <v>0</v>
      </c>
    </row>
    <row spans="1:4" r="15">
      <c s="4" r="A15" t="s">
        <v>206</v>
      </c>
      <c s="6" r="C15" t="n">
        <v>0</v>
      </c>
      <c s="6" r="D15" t="n">
        <v>0</v>
      </c>
    </row>
    <row spans="1:4" r="16">
      <c s="4" r="A16" t="s">
        <v>159</v>
      </c>
    </row>
    <row spans="1:4" r="17">
      <c s="4" r="A17" t="s">
        <v>207</v>
      </c>
      <c s="6" r="C17" t="n">
        <v>62209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4"/>
  </cols>
  <sheetData>
    <row spans="1:4" r="1">
      <c s="1" r="A1" t="s">
        <v>208</v>
      </c>
      <c s="2" r="B1" t="s">
        <v>1</v>
      </c>
    </row>
    <row spans="1:4" r="2">
      <c s="2" r="B2" t="s">
        <v>2</v>
      </c>
      <c s="2" r="C2" t="s">
        <v>58</v>
      </c>
      <c s="2" r="D2" t="s">
        <v>209</v>
      </c>
    </row>
    <row spans="1:4" r="3">
      <c s="3" r="A3" t="s">
        <v>210</v>
      </c>
    </row>
    <row spans="1:4" r="4">
      <c s="4" r="A4" t="s">
        <v>211</v>
      </c>
      <c s="6" r="B4" t="n">
        <v>3332646</v>
      </c>
      <c s="6" r="D4" t="n">
        <v>5000000</v>
      </c>
    </row>
    <row spans="1:4" r="5">
      <c s="3" r="A5" t="s">
        <v>212</v>
      </c>
    </row>
    <row spans="1:4" r="6">
      <c s="4" r="A6" t="s">
        <v>213</v>
      </c>
      <c s="6" r="B6" t="n">
        <v>5273722</v>
      </c>
    </row>
    <row spans="1:4" r="7">
      <c s="4" r="A7" t="s">
        <v>214</v>
      </c>
      <c s="6" r="B7" t="n">
        <v>988500</v>
      </c>
    </row>
    <row spans="1:4" r="8">
      <c s="4" r="A8" t="s">
        <v>215</v>
      </c>
      <c s="6" r="B8" t="n">
        <v>-15314</v>
      </c>
    </row>
    <row spans="1:4" r="9">
      <c s="4" r="A9" t="s">
        <v>216</v>
      </c>
      <c s="6" r="B9" t="n">
        <v>-25925</v>
      </c>
    </row>
    <row spans="1:4" r="10">
      <c s="4" r="A10" t="s">
        <v>213</v>
      </c>
      <c s="6" r="B10" t="n">
        <v>6220983</v>
      </c>
    </row>
    <row spans="1:4" r="11">
      <c s="4" r="A11" t="s">
        <v>217</v>
      </c>
      <c s="6" r="B11" t="n">
        <v>5944982</v>
      </c>
    </row>
    <row spans="1:4" r="12">
      <c s="4" r="A12" t="s">
        <v>218</v>
      </c>
      <c s="6" r="B12" t="n">
        <v>2333130</v>
      </c>
    </row>
    <row spans="1:4" r="13">
      <c s="3" r="A13" t="s">
        <v>219</v>
      </c>
    </row>
    <row spans="1:4" r="14">
      <c s="4" r="A14" t="s">
        <v>220</v>
      </c>
      <c s="8" r="B14" t="n">
        <v>13.64</v>
      </c>
    </row>
    <row spans="1:4" r="15">
      <c s="4" r="A15" t="s">
        <v>221</v>
      </c>
      <c s="10" r="B15" t="n">
        <v>15.68</v>
      </c>
    </row>
    <row spans="1:4" r="16">
      <c s="4" r="A16" t="s">
        <v>222</v>
      </c>
      <c s="10" r="B16" t="n">
        <v>5.3</v>
      </c>
    </row>
    <row spans="1:4" r="17">
      <c s="4" r="A17" t="s">
        <v>223</v>
      </c>
      <c s="10" r="B17" t="n">
        <v>16.57</v>
      </c>
    </row>
    <row spans="1:4" r="18">
      <c s="4" r="A18" t="s">
        <v>220</v>
      </c>
      <c s="10" r="B18" t="n">
        <v>13.97</v>
      </c>
    </row>
    <row spans="1:4" r="19">
      <c s="4" r="A19" t="s">
        <v>224</v>
      </c>
      <c s="10" r="B19" t="n">
        <v>13.82</v>
      </c>
    </row>
    <row spans="1:4" r="20">
      <c s="4" r="A20" t="s">
        <v>225</v>
      </c>
      <c s="8" r="B20" t="n">
        <v>9.24</v>
      </c>
    </row>
    <row spans="1:4" r="21">
      <c s="3" r="A21" t="s">
        <v>226</v>
      </c>
    </row>
    <row spans="1:4" r="22">
      <c s="4" r="A22" t="s">
        <v>227</v>
      </c>
      <c s="4" r="B22" t="s">
        <v>228</v>
      </c>
    </row>
    <row spans="1:4" r="23">
      <c s="4" r="A23" t="s">
        <v>229</v>
      </c>
      <c s="4" r="B23" t="s">
        <v>230</v>
      </c>
    </row>
    <row spans="1:4" r="24">
      <c s="4" r="A24" t="s">
        <v>231</v>
      </c>
      <c s="4" r="B24" t="s">
        <v>232</v>
      </c>
    </row>
    <row spans="1:4" r="25">
      <c s="3" r="A25" t="s">
        <v>233</v>
      </c>
    </row>
    <row spans="1:4" r="26">
      <c s="4" r="A26" t="s">
        <v>234</v>
      </c>
      <c s="7" r="B26" t="n">
        <v>12819</v>
      </c>
    </row>
    <row spans="1:4" r="27">
      <c s="4" r="A27" t="s">
        <v>235</v>
      </c>
      <c s="6" r="B27" t="n">
        <v>12753</v>
      </c>
    </row>
    <row spans="1:4" r="28">
      <c s="4" r="A28" t="s">
        <v>236</v>
      </c>
      <c s="7" r="B28" t="n">
        <v>10619</v>
      </c>
    </row>
    <row spans="1:4" r="29">
      <c s="4" r="A29" t="s">
        <v>159</v>
      </c>
    </row>
    <row spans="1:4" r="30">
      <c s="3" r="A30" t="s">
        <v>237</v>
      </c>
    </row>
    <row spans="1:4" r="31">
      <c s="4" r="A31" t="s">
        <v>238</v>
      </c>
      <c s="4" r="B31" t="s">
        <v>239</v>
      </c>
    </row>
    <row spans="1:4" r="32">
      <c s="4" r="A32" t="s">
        <v>240</v>
      </c>
      <c s="4" r="B32" t="s">
        <v>241</v>
      </c>
      <c s="4" r="C32" t="s">
        <v>241</v>
      </c>
    </row>
    <row spans="1:4" r="33">
      <c s="4" r="A33" t="s">
        <v>242</v>
      </c>
      <c s="4" r="B33" t="s">
        <v>243</v>
      </c>
      <c s="4" r="C33" t="s">
        <v>243</v>
      </c>
    </row>
    <row spans="1:4" r="34">
      <c s="4" r="A34" t="s">
        <v>244</v>
      </c>
      <c s="8" r="B34" t="n">
        <v>10.68</v>
      </c>
      <c s="8" r="C34" t="n">
        <v>11.66</v>
      </c>
    </row>
    <row spans="1:4" r="35">
      <c s="4" r="A35" t="s">
        <v>245</v>
      </c>
    </row>
    <row spans="1:4" r="36">
      <c s="3" r="A36" t="s">
        <v>237</v>
      </c>
    </row>
    <row spans="1:4" r="37">
      <c s="4" r="A37" t="s">
        <v>238</v>
      </c>
      <c s="4" r="C37" t="s">
        <v>246</v>
      </c>
    </row>
    <row spans="1:4" r="38">
      <c s="4" r="A38" t="s">
        <v>247</v>
      </c>
      <c s="4" r="B38" t="s">
        <v>248</v>
      </c>
      <c s="4" r="C38" t="s">
        <v>249</v>
      </c>
    </row>
    <row spans="1:4" r="39">
      <c s="4" r="A39" t="s">
        <v>250</v>
      </c>
    </row>
    <row spans="1:4" r="40">
      <c s="3" r="A40" t="s">
        <v>237</v>
      </c>
    </row>
    <row spans="1:4" r="41">
      <c s="4" r="A41" t="s">
        <v>238</v>
      </c>
      <c s="4" r="C41" t="s">
        <v>251</v>
      </c>
    </row>
    <row spans="1:4" r="42">
      <c s="4" r="A42" t="s">
        <v>247</v>
      </c>
      <c s="4" r="B42" t="s">
        <v>252</v>
      </c>
      <c s="4" r="C42" t="s">
        <v>253</v>
      </c>
    </row>
    <row spans="1:4" r="43">
      <c s="4" r="A43" t="s">
        <v>254</v>
      </c>
    </row>
    <row spans="1:4" r="44">
      <c s="3" r="A44" t="s">
        <v>210</v>
      </c>
    </row>
    <row spans="1:4" r="45">
      <c s="4" r="A45" t="s">
        <v>255</v>
      </c>
      <c s="7" r="C45" t="n">
        <v>1500</v>
      </c>
    </row>
    <row spans="1:4" r="46">
      <c s="3" r="A46" t="s">
        <v>212</v>
      </c>
    </row>
    <row spans="1:4" r="47">
      <c s="4" r="A47" t="s">
        <v>213</v>
      </c>
      <c s="6" r="B47" t="n">
        <v>158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256</v>
      </c>
      <c s="2" r="B1" t="s">
        <v>1</v>
      </c>
    </row>
    <row spans="1:3" r="2">
      <c s="2" r="B2" t="s">
        <v>2</v>
      </c>
      <c s="2" r="C2" t="s">
        <v>58</v>
      </c>
    </row>
    <row spans="1:3" r="3">
      <c s="4" r="A3" t="s">
        <v>159</v>
      </c>
    </row>
    <row spans="1:3" r="4">
      <c s="3" r="A4" t="s">
        <v>257</v>
      </c>
    </row>
    <row spans="1:3" r="5">
      <c s="4" r="A5" t="s">
        <v>258</v>
      </c>
      <c s="9" r="B5" t="n">
        <v>0.1</v>
      </c>
      <c s="9" r="C5" t="n">
        <v>1.3</v>
      </c>
    </row>
    <row spans="1:3" r="6">
      <c s="4" r="A6" t="s">
        <v>259</v>
      </c>
      <c s="9" r="B6" t="n">
        <v>30.9</v>
      </c>
    </row>
    <row spans="1:3" r="7">
      <c s="4" r="A7" t="s">
        <v>260</v>
      </c>
      <c s="4" r="B7" t="s">
        <v>261</v>
      </c>
    </row>
    <row spans="1:3" r="8">
      <c s="4" r="A8" t="s">
        <v>254</v>
      </c>
    </row>
    <row spans="1:3" r="9">
      <c s="3" r="A9" t="s">
        <v>257</v>
      </c>
    </row>
    <row spans="1:3" r="10">
      <c s="4" r="A10" t="s">
        <v>259</v>
      </c>
      <c s="9" r="B10" t="n">
        <v>1.2</v>
      </c>
    </row>
    <row spans="1:3" r="11">
      <c s="4" r="A11" t="s">
        <v>262</v>
      </c>
    </row>
    <row spans="1:3" r="12">
      <c s="3" r="A12" t="s">
        <v>257</v>
      </c>
    </row>
    <row spans="1:3" r="13">
      <c s="4" r="A13" t="s">
        <v>263</v>
      </c>
      <c s="8" r="B13" t="n">
        <v>3.03</v>
      </c>
    </row>
    <row spans="1:3" r="14">
      <c s="4" r="A14" t="s">
        <v>264</v>
      </c>
      <c s="8" r="B14" t="n">
        <v>3.03</v>
      </c>
    </row>
    <row spans="1:3" r="15">
      <c s="4" r="A15" t="s">
        <v>265</v>
      </c>
      <c s="6" r="B15" t="n">
        <v>131923</v>
      </c>
    </row>
    <row spans="1:3" r="16">
      <c s="4" r="A16" t="s">
        <v>266</v>
      </c>
      <c s="4" r="B16" t="s">
        <v>267</v>
      </c>
    </row>
    <row spans="1:3" r="17">
      <c s="4" r="A17" t="s">
        <v>268</v>
      </c>
      <c s="8" r="B17" t="n">
        <v>3.03</v>
      </c>
    </row>
    <row spans="1:3" r="18">
      <c s="4" r="A18" t="s">
        <v>269</v>
      </c>
      <c s="6" r="B18" t="n">
        <v>131923</v>
      </c>
    </row>
    <row spans="1:3" r="19">
      <c s="4" r="A19" t="s">
        <v>270</v>
      </c>
      <c s="8" r="B19" t="n">
        <v>3.03</v>
      </c>
    </row>
    <row spans="1:3" r="20">
      <c s="4" r="A20" t="s">
        <v>271</v>
      </c>
    </row>
    <row spans="1:3" r="21">
      <c s="3" r="A21" t="s">
        <v>257</v>
      </c>
    </row>
    <row spans="1:3" r="22">
      <c s="4" r="A22" t="s">
        <v>263</v>
      </c>
      <c s="10" r="B22" t="n">
        <v>3.14</v>
      </c>
    </row>
    <row spans="1:3" r="23">
      <c s="4" r="A23" t="s">
        <v>264</v>
      </c>
      <c s="8" r="B23" t="n">
        <v>3.4</v>
      </c>
    </row>
    <row spans="1:3" r="24">
      <c s="4" r="A24" t="s">
        <v>265</v>
      </c>
      <c s="6" r="B24" t="n">
        <v>719490</v>
      </c>
    </row>
    <row spans="1:3" r="25">
      <c s="4" r="A25" t="s">
        <v>266</v>
      </c>
      <c s="4" r="B25" t="s">
        <v>272</v>
      </c>
    </row>
    <row spans="1:3" r="26">
      <c s="4" r="A26" t="s">
        <v>268</v>
      </c>
      <c s="8" r="B26" t="n">
        <v>3.4</v>
      </c>
    </row>
    <row spans="1:3" r="27">
      <c s="4" r="A27" t="s">
        <v>269</v>
      </c>
      <c s="6" r="B27" t="n">
        <v>629714</v>
      </c>
    </row>
    <row spans="1:3" r="28">
      <c s="4" r="A28" t="s">
        <v>270</v>
      </c>
      <c s="8" r="B28" t="n">
        <v>3.4</v>
      </c>
    </row>
    <row spans="1:3" r="29">
      <c s="4" r="A29" t="s">
        <v>273</v>
      </c>
    </row>
    <row spans="1:3" r="30">
      <c s="3" r="A30" t="s">
        <v>257</v>
      </c>
    </row>
    <row spans="1:3" r="31">
      <c s="4" r="A31" t="s">
        <v>263</v>
      </c>
      <c s="10" r="B31" t="n">
        <v>3.6</v>
      </c>
    </row>
    <row spans="1:3" r="32">
      <c s="4" r="A32" t="s">
        <v>264</v>
      </c>
      <c s="8" r="B32" t="n">
        <v>6.96</v>
      </c>
    </row>
    <row spans="1:3" r="33">
      <c s="4" r="A33" t="s">
        <v>265</v>
      </c>
      <c s="6" r="B33" t="n">
        <v>674486</v>
      </c>
    </row>
    <row spans="1:3" r="34">
      <c s="4" r="A34" t="s">
        <v>266</v>
      </c>
      <c s="4" r="B34" t="s">
        <v>274</v>
      </c>
    </row>
    <row spans="1:3" r="35">
      <c s="4" r="A35" t="s">
        <v>268</v>
      </c>
      <c s="8" r="B35" t="n">
        <v>6.14</v>
      </c>
    </row>
    <row spans="1:3" r="36">
      <c s="4" r="A36" t="s">
        <v>269</v>
      </c>
      <c s="6" r="B36" t="n">
        <v>492337</v>
      </c>
    </row>
    <row spans="1:3" r="37">
      <c s="4" r="A37" t="s">
        <v>270</v>
      </c>
      <c s="7" r="B37" t="n">
        <v>6</v>
      </c>
    </row>
    <row spans="1:3" r="38">
      <c s="4" r="A38" t="s">
        <v>275</v>
      </c>
    </row>
    <row spans="1:3" r="39">
      <c s="3" r="A39" t="s">
        <v>257</v>
      </c>
    </row>
    <row spans="1:3" r="40">
      <c s="4" r="A40" t="s">
        <v>263</v>
      </c>
      <c s="10" r="B40" t="n">
        <v>8.77</v>
      </c>
    </row>
    <row spans="1:3" r="41">
      <c s="4" r="A41" t="s">
        <v>264</v>
      </c>
      <c s="8" r="B41" t="n">
        <v>12.44</v>
      </c>
    </row>
    <row spans="1:3" r="42">
      <c s="4" r="A42" t="s">
        <v>265</v>
      </c>
      <c s="6" r="B42" t="n">
        <v>676516</v>
      </c>
    </row>
    <row spans="1:3" r="43">
      <c s="4" r="A43" t="s">
        <v>266</v>
      </c>
      <c s="4" r="B43" t="s">
        <v>276</v>
      </c>
    </row>
    <row spans="1:3" r="44">
      <c s="4" r="A44" t="s">
        <v>268</v>
      </c>
      <c s="8" r="B44" t="n">
        <v>12.03</v>
      </c>
    </row>
    <row spans="1:3" r="45">
      <c s="4" r="A45" t="s">
        <v>269</v>
      </c>
      <c s="6" r="B45" t="n">
        <v>341649</v>
      </c>
    </row>
    <row spans="1:3" r="46">
      <c s="4" r="A46" t="s">
        <v>270</v>
      </c>
      <c s="8" r="B46" t="n">
        <v>12.05</v>
      </c>
    </row>
    <row spans="1:3" r="47">
      <c s="4" r="A47" t="s">
        <v>277</v>
      </c>
    </row>
    <row spans="1:3" r="48">
      <c s="3" r="A48" t="s">
        <v>257</v>
      </c>
    </row>
    <row spans="1:3" r="49">
      <c s="4" r="A49" t="s">
        <v>263</v>
      </c>
      <c s="10" r="B49" t="n">
        <v>12.58</v>
      </c>
    </row>
    <row spans="1:3" r="50">
      <c s="4" r="A50" t="s">
        <v>264</v>
      </c>
      <c s="8" r="B50" t="n">
        <v>14.24</v>
      </c>
    </row>
    <row spans="1:3" r="51">
      <c s="4" r="A51" t="s">
        <v>265</v>
      </c>
      <c s="6" r="B51" t="n">
        <v>833643</v>
      </c>
    </row>
    <row spans="1:3" r="52">
      <c s="4" r="A52" t="s">
        <v>266</v>
      </c>
      <c s="4" r="B52" t="s">
        <v>228</v>
      </c>
    </row>
    <row spans="1:3" r="53">
      <c s="4" r="A53" t="s">
        <v>268</v>
      </c>
      <c s="8" r="B53" t="n">
        <v>13.26</v>
      </c>
    </row>
    <row spans="1:3" r="54">
      <c s="4" r="A54" t="s">
        <v>269</v>
      </c>
      <c s="6" r="B54" t="n">
        <v>318677</v>
      </c>
    </row>
    <row spans="1:3" r="55">
      <c s="4" r="A55" t="s">
        <v>270</v>
      </c>
      <c s="8" r="B55" t="n">
        <v>13.35</v>
      </c>
    </row>
    <row spans="1:3" r="56">
      <c s="4" r="A56" t="s">
        <v>278</v>
      </c>
    </row>
    <row spans="1:3" r="57">
      <c s="3" r="A57" t="s">
        <v>257</v>
      </c>
    </row>
    <row spans="1:3" r="58">
      <c s="4" r="A58" t="s">
        <v>263</v>
      </c>
      <c s="10" r="B58" t="n">
        <v>14.32</v>
      </c>
    </row>
    <row spans="1:3" r="59">
      <c s="4" r="A59" t="s">
        <v>264</v>
      </c>
      <c s="8" r="B59" t="n">
        <v>16.09</v>
      </c>
    </row>
    <row spans="1:3" r="60">
      <c s="4" r="A60" t="s">
        <v>265</v>
      </c>
      <c s="6" r="B60" t="n">
        <v>525250</v>
      </c>
    </row>
    <row spans="1:3" r="61">
      <c s="4" r="A61" t="s">
        <v>266</v>
      </c>
      <c s="4" r="B61" t="s">
        <v>279</v>
      </c>
    </row>
    <row spans="1:3" r="62">
      <c s="4" r="A62" t="s">
        <v>268</v>
      </c>
      <c s="8" r="B62" t="n">
        <v>15.91</v>
      </c>
    </row>
    <row spans="1:3" r="63">
      <c s="4" r="A63" t="s">
        <v>269</v>
      </c>
      <c s="6" r="B63" t="n">
        <v>145747</v>
      </c>
    </row>
    <row spans="1:3" r="64">
      <c s="4" r="A64" t="s">
        <v>270</v>
      </c>
      <c s="8" r="B64" t="n">
        <v>15.83</v>
      </c>
    </row>
    <row spans="1:3" r="65">
      <c s="4" r="A65" t="s">
        <v>280</v>
      </c>
    </row>
    <row spans="1:3" r="66">
      <c s="3" r="A66" t="s">
        <v>257</v>
      </c>
    </row>
    <row spans="1:3" r="67">
      <c s="4" r="A67" t="s">
        <v>263</v>
      </c>
      <c s="10" r="B67" t="n">
        <v>16.16</v>
      </c>
    </row>
    <row spans="1:3" r="68">
      <c s="4" r="A68" t="s">
        <v>264</v>
      </c>
      <c s="8" r="B68" t="n">
        <v>16.16</v>
      </c>
    </row>
    <row spans="1:3" r="69">
      <c s="4" r="A69" t="s">
        <v>265</v>
      </c>
      <c s="6" r="B69" t="n">
        <v>812900</v>
      </c>
    </row>
    <row spans="1:3" r="70">
      <c s="4" r="A70" t="s">
        <v>266</v>
      </c>
      <c s="4" r="B70" t="s">
        <v>281</v>
      </c>
    </row>
    <row spans="1:3" r="71">
      <c s="4" r="A71" t="s">
        <v>268</v>
      </c>
      <c s="8" r="B71" t="n">
        <v>16.16</v>
      </c>
    </row>
    <row spans="1:3" r="72">
      <c s="4" r="A72" t="s">
        <v>282</v>
      </c>
    </row>
    <row spans="1:3" r="73">
      <c s="3" r="A73" t="s">
        <v>257</v>
      </c>
    </row>
    <row spans="1:3" r="74">
      <c s="4" r="A74" t="s">
        <v>263</v>
      </c>
      <c s="10" r="B74" t="n">
        <v>16.19</v>
      </c>
    </row>
    <row spans="1:3" r="75">
      <c s="4" r="A75" t="s">
        <v>264</v>
      </c>
      <c s="8" r="B75" t="n">
        <v>20.49</v>
      </c>
    </row>
    <row spans="1:3" r="76">
      <c s="4" r="A76" t="s">
        <v>265</v>
      </c>
      <c s="6" r="B76" t="n">
        <v>794375</v>
      </c>
    </row>
    <row spans="1:3" r="77">
      <c s="4" r="A77" t="s">
        <v>266</v>
      </c>
      <c s="4" r="B77" t="s">
        <v>283</v>
      </c>
    </row>
    <row spans="1:3" r="78">
      <c s="4" r="A78" t="s">
        <v>268</v>
      </c>
      <c s="8" r="B78" t="n">
        <v>19.25</v>
      </c>
    </row>
    <row spans="1:3" r="79">
      <c s="4" r="A79" t="s">
        <v>269</v>
      </c>
      <c s="6" r="B79" t="n">
        <v>265083</v>
      </c>
    </row>
    <row spans="1:3" r="80">
      <c s="4" r="A80" t="s">
        <v>270</v>
      </c>
      <c s="8" r="B80" t="n">
        <v>19.64</v>
      </c>
    </row>
    <row spans="1:3" r="81">
      <c s="4" r="A81" t="s">
        <v>284</v>
      </c>
    </row>
    <row spans="1:3" r="82">
      <c s="3" r="A82" t="s">
        <v>257</v>
      </c>
    </row>
    <row spans="1:3" r="83">
      <c s="4" r="A83" t="s">
        <v>263</v>
      </c>
      <c s="10" r="B83" t="n">
        <v>20.92</v>
      </c>
    </row>
    <row spans="1:3" r="84">
      <c s="4" r="A84" t="s">
        <v>264</v>
      </c>
      <c s="8" r="B84" t="n">
        <v>22.14</v>
      </c>
    </row>
    <row spans="1:3" r="85">
      <c s="4" r="A85" t="s">
        <v>265</v>
      </c>
      <c s="6" r="B85" t="n">
        <v>106300</v>
      </c>
    </row>
    <row spans="1:3" r="86">
      <c s="4" r="A86" t="s">
        <v>266</v>
      </c>
      <c s="4" r="B86" t="s">
        <v>285</v>
      </c>
    </row>
    <row spans="1:3" r="87">
      <c s="4" r="A87" t="s">
        <v>268</v>
      </c>
      <c s="8" r="B87" t="n">
        <v>21.54</v>
      </c>
    </row>
    <row spans="1:3" r="88">
      <c s="4" r="A88" t="s">
        <v>269</v>
      </c>
      <c s="6" r="B88" t="n">
        <v>8000</v>
      </c>
    </row>
    <row spans="1:3" r="89">
      <c s="4" r="A89" t="s">
        <v>270</v>
      </c>
      <c s="8" r="B89" t="n">
        <v>21.52</v>
      </c>
    </row>
    <row spans="1:3" r="90">
      <c s="4" r="A90" t="s">
        <v>286</v>
      </c>
    </row>
    <row spans="1:3" r="91">
      <c s="3" r="A91" t="s">
        <v>257</v>
      </c>
    </row>
    <row spans="1:3" r="92">
      <c s="4" r="A92" t="s">
        <v>263</v>
      </c>
      <c s="10" r="B92" t="n">
        <v>22.76</v>
      </c>
    </row>
    <row spans="1:3" r="93">
      <c s="4" r="A93" t="s">
        <v>264</v>
      </c>
      <c s="8" r="B93" t="n">
        <v>27.38</v>
      </c>
    </row>
    <row spans="1:3" r="94">
      <c s="4" r="A94" t="s">
        <v>265</v>
      </c>
      <c s="6" r="B94" t="n">
        <v>946100</v>
      </c>
    </row>
    <row spans="1:3" r="95">
      <c s="4" r="A95" t="s">
        <v>266</v>
      </c>
      <c s="4" r="B95" t="s">
        <v>287</v>
      </c>
    </row>
    <row spans="1:3" r="96">
      <c s="4" r="A96" t="s">
        <v>268</v>
      </c>
      <c s="8" r="B96" t="n">
        <v>22.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5</v>
      </c>
    </row>
    <row spans="1:3" r="2">
      <c s="3" r="A2" t="s">
        <v>52</v>
      </c>
    </row>
    <row spans="1:3" r="3">
      <c s="4" r="A3" t="s">
        <v>53</v>
      </c>
      <c s="8" r="B3" t="n">
        <v>0.01</v>
      </c>
      <c s="8" r="C3" t="n">
        <v>0.01</v>
      </c>
    </row>
    <row spans="1:3" r="4">
      <c s="4" r="A4" t="s">
        <v>54</v>
      </c>
      <c s="6" r="B4" t="n">
        <v>500000000</v>
      </c>
      <c s="6" r="C4" t="n">
        <v>500000000</v>
      </c>
    </row>
    <row spans="1:3" r="5">
      <c s="4" r="A5" t="s">
        <v>55</v>
      </c>
      <c s="6" r="B5" t="n">
        <v>61872863</v>
      </c>
      <c s="6" r="C5" t="n">
        <v>61813995</v>
      </c>
    </row>
    <row spans="1:3" r="6">
      <c s="4" r="A6" t="s">
        <v>56</v>
      </c>
      <c s="6" r="B6" t="n">
        <v>61872863</v>
      </c>
      <c s="6" r="C6" t="n">
        <v>61813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58</v>
      </c>
    </row>
    <row spans="1:3" r="3">
      <c s="4" r="A3" t="s">
        <v>289</v>
      </c>
    </row>
    <row spans="1:3" r="4">
      <c s="3" r="A4" t="s">
        <v>290</v>
      </c>
    </row>
    <row spans="1:3" r="5">
      <c s="4" r="A5" t="s">
        <v>291</v>
      </c>
      <c s="9" r="B5" t="n">
        <v>4.2</v>
      </c>
      <c s="9" r="C5" t="n">
        <v>4.5</v>
      </c>
    </row>
    <row spans="1:3" r="6">
      <c s="4" r="A6" t="s">
        <v>292</v>
      </c>
    </row>
    <row spans="1:3" r="7">
      <c s="3" r="A7" t="s">
        <v>290</v>
      </c>
    </row>
    <row spans="1:3" r="8">
      <c s="4" r="A8" t="s">
        <v>291</v>
      </c>
      <c s="11" r="B8" t="n">
        <v>1.4</v>
      </c>
      <c s="11" r="C8" t="n">
        <v>1.3</v>
      </c>
    </row>
    <row spans="1:3" r="9">
      <c s="4" r="A9" t="s">
        <v>293</v>
      </c>
    </row>
    <row spans="1:3" r="10">
      <c s="3" r="A10" t="s">
        <v>290</v>
      </c>
    </row>
    <row spans="1:3" r="11">
      <c s="4" r="A11" t="s">
        <v>291</v>
      </c>
      <c s="9" r="B11" t="n">
        <v>2.8</v>
      </c>
      <c s="9" r="C11" t="n">
        <v>3.2</v>
      </c>
    </row>
    <row spans="1:3" r="12">
      <c s="4" r="A12" t="s">
        <v>162</v>
      </c>
    </row>
    <row spans="1:3" r="13">
      <c s="3" r="A13" t="s">
        <v>294</v>
      </c>
    </row>
    <row spans="1:3" r="14">
      <c s="4" r="A14" t="s">
        <v>295</v>
      </c>
      <c s="6" r="B14" t="n">
        <v>43554</v>
      </c>
    </row>
    <row spans="1:3" r="15">
      <c s="4" r="A15" t="s">
        <v>296</v>
      </c>
      <c s="6" r="B15" t="n">
        <v>-43554</v>
      </c>
    </row>
    <row spans="1:3" r="16">
      <c s="3" r="A16" t="s">
        <v>290</v>
      </c>
    </row>
    <row spans="1:3" r="17">
      <c s="4" r="A17" t="s">
        <v>297</v>
      </c>
      <c s="8" r="B17" t="n">
        <v>16.07</v>
      </c>
    </row>
    <row spans="1:3" r="18">
      <c s="4" r="A18" t="s">
        <v>298</v>
      </c>
      <c s="8" r="B18" t="n">
        <v>16.07</v>
      </c>
    </row>
    <row spans="1:3" r="19">
      <c s="4" r="A19" t="s">
        <v>299</v>
      </c>
    </row>
    <row spans="1:3" r="20">
      <c s="3" r="A20" t="s">
        <v>300</v>
      </c>
    </row>
    <row spans="1:3" r="21">
      <c s="4" r="A21" t="s">
        <v>301</v>
      </c>
      <c s="6" r="B21"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02</v>
      </c>
      <c s="2" r="B1" t="s">
        <v>1</v>
      </c>
    </row>
    <row spans="1:3" r="2">
      <c s="2" r="B2" t="s">
        <v>2</v>
      </c>
      <c s="2" r="C2" t="s">
        <v>25</v>
      </c>
    </row>
    <row spans="1:3" r="3">
      <c s="3" r="A3" t="s">
        <v>113</v>
      </c>
    </row>
    <row spans="1:3" r="4">
      <c s="4" r="A4" t="s">
        <v>68</v>
      </c>
      <c s="7" r="B4" t="n">
        <v>-28</v>
      </c>
    </row>
    <row spans="1:3" r="5">
      <c s="4" r="A5" t="s">
        <v>303</v>
      </c>
      <c s="6" r="B5" t="n">
        <v>0</v>
      </c>
    </row>
    <row spans="1:3" r="6">
      <c s="4" r="A6" t="s">
        <v>304</v>
      </c>
      <c s="7" r="B6" t="n">
        <v>0</v>
      </c>
      <c s="7" r="C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05</v>
      </c>
      <c s="2" r="B1" t="s">
        <v>1</v>
      </c>
    </row>
    <row spans="1:3" r="2">
      <c s="2" r="B2" t="s">
        <v>2</v>
      </c>
      <c s="2" r="C2" t="s">
        <v>58</v>
      </c>
    </row>
    <row spans="1:3" r="3">
      <c s="3" r="A3" t="s">
        <v>306</v>
      </c>
    </row>
    <row spans="1:3" r="4">
      <c s="4" r="A4" t="s">
        <v>307</v>
      </c>
      <c s="7" r="B4" t="n">
        <v>4022</v>
      </c>
    </row>
    <row spans="1:3" r="5">
      <c s="4" r="A5" t="s">
        <v>308</v>
      </c>
      <c s="6" r="B5" t="n">
        <v>200</v>
      </c>
      <c s="7" r="C5" t="n">
        <v>200</v>
      </c>
    </row>
    <row spans="1:3" r="6">
      <c s="3" r="A6" t="s">
        <v>309</v>
      </c>
    </row>
    <row spans="1:3" r="7">
      <c s="4" r="A7" t="s">
        <v>310</v>
      </c>
      <c s="6" r="B7" t="n">
        <v>1029</v>
      </c>
    </row>
    <row spans="1:3" r="8">
      <c s="6" r="A8" t="n">
        <v>2017</v>
      </c>
      <c s="6" r="B8" t="n">
        <v>1004</v>
      </c>
    </row>
    <row spans="1:3" r="9">
      <c s="6" r="A9" t="n">
        <v>2018</v>
      </c>
      <c s="6" r="B9" t="n">
        <v>1025</v>
      </c>
    </row>
    <row spans="1:3" r="10">
      <c s="6" r="A10" t="n">
        <v>2019</v>
      </c>
      <c s="6" r="B10" t="n">
        <v>964</v>
      </c>
    </row>
    <row spans="1:3" r="11">
      <c s="4" r="A11" t="s">
        <v>194</v>
      </c>
      <c s="6" r="B11" t="n">
        <v>4022</v>
      </c>
    </row>
    <row spans="1:3" r="12">
      <c s="4" r="A12" t="s">
        <v>311</v>
      </c>
    </row>
    <row spans="1:3" r="13">
      <c s="3" r="A13" t="s">
        <v>306</v>
      </c>
    </row>
    <row spans="1:3" r="14">
      <c s="4" r="A14" t="s">
        <v>307</v>
      </c>
      <c s="6" r="B14" t="n">
        <v>3700</v>
      </c>
    </row>
    <row spans="1:3" r="15">
      <c s="3" r="A15" t="s">
        <v>309</v>
      </c>
    </row>
    <row spans="1:3" r="16">
      <c s="4" r="A16" t="s">
        <v>194</v>
      </c>
      <c s="7" r="B16" t="n">
        <v>3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20547</v>
      </c>
      <c s="7" r="C4" t="n">
        <v>17164</v>
      </c>
    </row>
    <row spans="1:3" r="5">
      <c s="4" r="A5" t="s">
        <v>61</v>
      </c>
      <c s="6" r="B5" t="n">
        <v>12520</v>
      </c>
      <c s="6" r="C5" t="n">
        <v>9542</v>
      </c>
    </row>
    <row spans="1:3" r="6">
      <c s="4" r="A6" t="s">
        <v>62</v>
      </c>
      <c s="6" r="B6" t="n">
        <v>33067</v>
      </c>
      <c s="6" r="C6" t="n">
        <v>26706</v>
      </c>
    </row>
    <row spans="1:3" r="7">
      <c s="4" r="A7" t="s">
        <v>63</v>
      </c>
      <c s="6" r="B7" t="n">
        <v>-33067</v>
      </c>
      <c s="6" r="C7" t="n">
        <v>-26706</v>
      </c>
    </row>
    <row spans="1:3" r="8">
      <c s="4" r="A8" t="s">
        <v>64</v>
      </c>
      <c s="6" r="B8" t="n">
        <v>170</v>
      </c>
      <c s="6" r="C8" t="n">
        <v>23</v>
      </c>
    </row>
    <row spans="1:3" r="9">
      <c s="4" r="A9" t="s">
        <v>65</v>
      </c>
      <c s="6" r="B9" t="n">
        <v>-622</v>
      </c>
      <c s="6" r="C9" t="n">
        <v>-722</v>
      </c>
    </row>
    <row spans="1:3" r="10">
      <c s="4" r="A10" t="s">
        <v>66</v>
      </c>
      <c s="6" r="B10" t="n">
        <v>15</v>
      </c>
      <c s="6" r="C10" t="n">
        <v>36</v>
      </c>
    </row>
    <row spans="1:3" r="11">
      <c s="4" r="A11" t="s">
        <v>67</v>
      </c>
      <c s="6" r="B11" t="n">
        <v>-33504</v>
      </c>
      <c s="6" r="C11" t="n">
        <v>-27369</v>
      </c>
    </row>
    <row spans="1:3" r="12">
      <c s="4" r="A12" t="s">
        <v>68</v>
      </c>
      <c s="6" r="B12" t="n">
        <v>28</v>
      </c>
    </row>
    <row spans="1:3" r="13">
      <c s="4" r="A13" t="s">
        <v>69</v>
      </c>
      <c s="7" r="B13" t="n">
        <v>-33532</v>
      </c>
      <c s="7" r="C13" t="n">
        <v>-27369</v>
      </c>
    </row>
    <row spans="1:3" r="14">
      <c s="4" r="A14" t="s">
        <v>70</v>
      </c>
      <c s="8" r="B14" t="n">
        <v>-0.54</v>
      </c>
      <c s="8" r="C14" t="n">
        <v>-0.55</v>
      </c>
    </row>
    <row spans="1:3" r="15">
      <c s="4" r="A15" t="s">
        <v>71</v>
      </c>
      <c s="6" r="B15" t="n">
        <v>61858</v>
      </c>
      <c s="6" r="C15" t="n">
        <v>49957</v>
      </c>
    </row>
    <row spans="1:3" r="16">
      <c s="4" r="A16" t="s">
        <v>69</v>
      </c>
      <c s="7" r="B16" t="n">
        <v>-33532</v>
      </c>
      <c s="7" r="C16" t="n">
        <v>-27369</v>
      </c>
    </row>
    <row spans="1:3" r="17">
      <c s="3" r="A17" t="s">
        <v>72</v>
      </c>
    </row>
    <row spans="1:3" r="18">
      <c s="4" r="A18" t="s">
        <v>73</v>
      </c>
      <c s="6" r="B18" t="n">
        <v>-3</v>
      </c>
    </row>
    <row spans="1:3" r="19">
      <c s="4" r="A19" t="s">
        <v>74</v>
      </c>
      <c s="7" r="B19" t="n">
        <v>-33535</v>
      </c>
      <c s="7" r="C19" t="n">
        <v>-27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5</v>
      </c>
      <c s="2" r="B1" t="s">
        <v>1</v>
      </c>
    </row>
    <row spans="1:3" r="2">
      <c s="2" r="B2" t="s">
        <v>2</v>
      </c>
      <c s="2" r="C2" t="s">
        <v>58</v>
      </c>
    </row>
    <row spans="1:3" r="3">
      <c s="3" r="A3" t="s">
        <v>76</v>
      </c>
    </row>
    <row spans="1:3" r="4">
      <c s="4" r="A4" t="s">
        <v>69</v>
      </c>
      <c s="7" r="B4" t="n">
        <v>-33532</v>
      </c>
      <c s="7" r="C4" t="n">
        <v>-27369</v>
      </c>
    </row>
    <row spans="1:3" r="5">
      <c s="3" r="A5" t="s">
        <v>77</v>
      </c>
    </row>
    <row spans="1:3" r="6">
      <c s="4" r="A6" t="s">
        <v>78</v>
      </c>
      <c s="6" r="B6" t="n">
        <v>514</v>
      </c>
      <c s="6" r="C6" t="n">
        <v>432</v>
      </c>
    </row>
    <row spans="1:3" r="7">
      <c s="4" r="A7" t="s">
        <v>79</v>
      </c>
      <c s="6" r="B7" t="n">
        <v>4219</v>
      </c>
      <c s="6" r="C7" t="n">
        <v>4522</v>
      </c>
    </row>
    <row spans="1:3" r="8">
      <c s="4" r="A8" t="s">
        <v>80</v>
      </c>
      <c s="6" r="B8" t="n">
        <v>38</v>
      </c>
      <c s="6" r="C8" t="n">
        <v>106</v>
      </c>
    </row>
    <row spans="1:3" r="9">
      <c s="4" r="A9" t="s">
        <v>81</v>
      </c>
      <c s="6" r="C9" t="n">
        <v>27</v>
      </c>
    </row>
    <row spans="1:3" r="10">
      <c s="3" r="A10" t="s">
        <v>82</v>
      </c>
    </row>
    <row spans="1:3" r="11">
      <c s="4" r="A11" t="s">
        <v>83</v>
      </c>
      <c s="6" r="B11" t="n">
        <v>-316</v>
      </c>
      <c s="6" r="C11" t="n">
        <v>-202</v>
      </c>
    </row>
    <row spans="1:3" r="12">
      <c s="4" r="A12" t="s">
        <v>35</v>
      </c>
      <c s="6" r="B12" t="n">
        <v>527</v>
      </c>
      <c s="6" r="C12" t="n">
        <v>-1389</v>
      </c>
    </row>
    <row spans="1:3" r="13">
      <c s="4" r="A13" t="s">
        <v>84</v>
      </c>
      <c s="6" r="B13" t="n">
        <v>-978</v>
      </c>
      <c s="6" r="C13" t="n">
        <v>-1010</v>
      </c>
    </row>
    <row spans="1:3" r="14">
      <c s="4" r="A14" t="s">
        <v>85</v>
      </c>
      <c s="6" r="B14" t="n">
        <v>-29528</v>
      </c>
      <c s="6" r="C14" t="n">
        <v>-24883</v>
      </c>
    </row>
    <row spans="1:3" r="15">
      <c s="3" r="A15" t="s">
        <v>86</v>
      </c>
    </row>
    <row spans="1:3" r="16">
      <c s="4" r="A16" t="s">
        <v>87</v>
      </c>
      <c s="6" r="B16" t="n">
        <v>-588</v>
      </c>
      <c s="6" r="C16" t="n">
        <v>-1264</v>
      </c>
    </row>
    <row spans="1:3" r="17">
      <c s="4" r="A17" t="s">
        <v>88</v>
      </c>
      <c s="6" r="B17" t="n">
        <v>-588</v>
      </c>
      <c s="6" r="C17" t="n">
        <v>-1264</v>
      </c>
    </row>
    <row spans="1:3" r="18">
      <c s="3" r="A18" t="s">
        <v>89</v>
      </c>
    </row>
    <row spans="1:3" r="19">
      <c s="4" r="A19" t="s">
        <v>90</v>
      </c>
      <c s="6" r="B19" t="n">
        <v>81</v>
      </c>
      <c s="6" r="C19" t="n">
        <v>1475</v>
      </c>
    </row>
    <row spans="1:3" r="20">
      <c s="4" r="A20" t="s">
        <v>91</v>
      </c>
      <c s="6" r="B20" t="n">
        <v>81</v>
      </c>
      <c s="6" r="C20" t="n">
        <v>1475</v>
      </c>
    </row>
    <row spans="1:3" r="21">
      <c s="4" r="A21" t="s">
        <v>92</v>
      </c>
      <c s="6" r="B21" t="n">
        <v>31</v>
      </c>
    </row>
    <row spans="1:3" r="22">
      <c s="4" r="A22" t="s">
        <v>93</v>
      </c>
      <c s="6" r="B22" t="n">
        <v>-30004</v>
      </c>
      <c s="6" r="C22" t="n">
        <v>-24672</v>
      </c>
    </row>
    <row spans="1:3" r="23">
      <c s="4" r="A23" t="s">
        <v>94</v>
      </c>
      <c s="6" r="B23" t="n">
        <v>282876</v>
      </c>
      <c s="6" r="C23" t="n">
        <v>159226</v>
      </c>
    </row>
    <row spans="1:3" r="24">
      <c s="4" r="A24" t="s">
        <v>95</v>
      </c>
      <c s="6" r="B24" t="n">
        <v>252872</v>
      </c>
      <c s="6" r="C24" t="n">
        <v>134554</v>
      </c>
    </row>
    <row spans="1:3" r="25">
      <c s="3" r="A25" t="s">
        <v>96</v>
      </c>
    </row>
    <row spans="1:3" r="26">
      <c s="4" r="A26" t="s">
        <v>97</v>
      </c>
      <c s="7" r="B26" t="n">
        <v>975</v>
      </c>
      <c s="6" r="C26" t="n">
        <v>663</v>
      </c>
    </row>
    <row spans="1:3" r="27">
      <c s="4" r="A27" t="s">
        <v>98</v>
      </c>
      <c s="7" r="C27" t="n">
        <v>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9</v>
      </c>
      <c s="2" r="B1" t="s">
        <v>1</v>
      </c>
    </row>
    <row spans="1:2" r="2">
      <c s="2" r="B2" t="s">
        <v>2</v>
      </c>
    </row>
    <row spans="1:2" r="3">
      <c s="3" r="A3" t="s">
        <v>99</v>
      </c>
    </row>
    <row spans="1:2" r="4">
      <c s="4" r="A4" t="s">
        <v>99</v>
      </c>
      <c s="4" r="B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1</v>
      </c>
      <c s="2" r="B1" t="s">
        <v>1</v>
      </c>
    </row>
    <row spans="1:2" r="2">
      <c s="2" r="B2" t="s">
        <v>2</v>
      </c>
    </row>
    <row spans="1:2" r="3">
      <c s="3" r="A3" t="s">
        <v>101</v>
      </c>
    </row>
    <row spans="1:2" r="4">
      <c s="4" r="A4" t="s">
        <v>101</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3</v>
      </c>
      <c s="2" r="B1" t="s">
        <v>1</v>
      </c>
    </row>
    <row spans="1:2" r="2">
      <c s="2" r="B2" t="s">
        <v>2</v>
      </c>
    </row>
    <row spans="1:2" r="3">
      <c s="3" r="A3" t="s">
        <v>103</v>
      </c>
    </row>
    <row spans="1:2" r="4">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05</v>
      </c>
      <c s="2" r="B1" t="s">
        <v>1</v>
      </c>
    </row>
    <row spans="1:2" r="2">
      <c s="2" r="B2" t="s">
        <v>2</v>
      </c>
    </row>
    <row spans="1:2" r="3">
      <c s="3" r="A3" t="s">
        <v>105</v>
      </c>
    </row>
    <row spans="1:2" r="4">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Consolidated Statements of Cash</vt:lpstr>
      <vt:lpstr>The Company and Basis of Presen</vt:lpstr>
      <vt:lpstr>Summary of Significant Accounti</vt:lpstr>
      <vt:lpstr>Identifiable Intangible Asset</vt:lpstr>
      <vt:lpstr>Accrued Expenses</vt:lpstr>
      <vt:lpstr>Debt</vt:lpstr>
      <vt:lpstr>Shareholders' Equity</vt:lpstr>
      <vt:lpstr>Stock-Based Compensation</vt:lpstr>
      <vt:lpstr>Income Taxes</vt:lpstr>
      <vt:lpstr>Commitments and Contingencies</vt:lpstr>
      <vt:lpstr>Summary of Significant Accoun15</vt:lpstr>
      <vt:lpstr>Summary of Significant Accoun16</vt:lpstr>
      <vt:lpstr>Accrued Expenses (Tables)</vt:lpstr>
      <vt:lpstr>Debt (Tables)</vt:lpstr>
      <vt:lpstr>Stock-Based Compensation (Table</vt:lpstr>
      <vt:lpstr>Commitments and Contingencies (</vt:lpstr>
      <vt:lpstr>Summary of Significant Accoun21</vt:lpstr>
      <vt:lpstr>Summary of Significant Accoun22</vt:lpstr>
      <vt:lpstr>Summary of Significant Accoun23</vt:lpstr>
      <vt:lpstr>Accrued Expenses (Details)</vt:lpstr>
      <vt:lpstr>Debt - Loan and Security Agreem</vt:lpstr>
      <vt:lpstr>Debt - Components and Principal</vt:lpstr>
      <vt:lpstr>Shareholders' Equity (Details)</vt:lpstr>
      <vt:lpstr>Stock-Based Compensation - Stoc</vt:lpstr>
      <vt:lpstr>Stock-Based Compensation - Rang</vt:lpstr>
      <vt:lpstr>Stock-Based Compensation - Rest</vt:lpstr>
      <vt:lpstr>Income Taxes (Details)</vt:lpstr>
      <vt:lpstr>Commitments and Contingencie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02:08Z</dcterms:created>
  <dcterms:modified xmlns:dcterms="http://purl.org/dc/terms/" xmlns:xsi="http://www.w3.org/2001/XMLSchema-instance" xsi:type="dcterms:W3CDTF">2016-05-05T08:02:08Z</dcterms:modified>
  <dc:title xmlns:dc="http://purl.org/dc/elements/1.1/">Untitled</dc:title>
  <dc:description xmlns:dc="http://purl.org/dc/elements/1.1/"/>
  <dc:subject xmlns:dc="http://purl.org/dc/elements/1.1/"/>
  <cp:keywords/>
  <cp:category/>
</cp:coreProperties>
</file>